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Part" sheetId="6" r:id="rId6"/>
    <s:sheet name="Consolidated Statements of Par7" sheetId="7" r:id="rId7"/>
    <s:sheet name="Consolidated Statements of Cash" sheetId="8" r:id="rId8"/>
    <s:sheet name="Basis of Presentation and Signi" sheetId="9" r:id="rId9"/>
    <s:sheet name="Long-Term Debt and Other Borrow" sheetId="10" r:id="rId10"/>
    <s:sheet name="Series A Preferred Units Series" sheetId="11" r:id="rId11"/>
    <s:sheet name="Market Risks and Derivative Con" sheetId="12" r:id="rId12"/>
    <s:sheet name="Related Party Transactions" sheetId="13" r:id="rId13"/>
    <s:sheet name="Income Taxes" sheetId="14" r:id="rId14"/>
    <s:sheet name="Commitments and Contingencies" sheetId="15" r:id="rId15"/>
    <s:sheet name="Segments (Notes)" sheetId="16" r:id="rId16"/>
    <s:sheet name="Supplemental Guarantor Financia" sheetId="17" r:id="rId17"/>
    <s:sheet name="Subsequent Events" sheetId="18" r:id="rId18"/>
    <s:sheet name="Basis of Presentation and Sig19" sheetId="19" r:id="rId19"/>
    <s:sheet name="Basis of Presentation and Sig20" sheetId="20" r:id="rId20"/>
    <s:sheet name="Long-Term Debt and Other Borr21" sheetId="21" r:id="rId21"/>
    <s:sheet name="Market Risks and Derivative C22" sheetId="22" r:id="rId22"/>
    <s:sheet name="Supplemental Guarantor Financ23" sheetId="23" r:id="rId23"/>
    <s:sheet name="Basis of Presentation and Sig24" sheetId="24" r:id="rId24"/>
    <s:sheet name="Basis of Presentation and Sig25" sheetId="25" r:id="rId25"/>
    <s:sheet name="Long-Term Debt and Other Borr26" sheetId="26" r:id="rId26"/>
    <s:sheet name="Series A Preferred Units Seri27" sheetId="27" r:id="rId27"/>
    <s:sheet name="Market Risks and Derivative C28" sheetId="28" r:id="rId28"/>
    <s:sheet name="Supplemental Guarantor Financ29" sheetId="29" r:id="rId29"/>
    <s:sheet name="Supplemental Guarantor Financ30" sheetId="30" r:id="rId30"/>
    <s:sheet name="Supplemental Guarantor Financ31"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401">
  <si>
    <t>Document And Entity Information - USD ($)</t>
  </si>
  <si>
    <t>9 Months Ended</t>
  </si>
  <si>
    <t>Sep. 30, 2016</t>
  </si>
  <si>
    <t>Nov. 09, 2016</t>
  </si>
  <si>
    <t>Document Information [Line Items]</t>
  </si>
  <si>
    <t>Entity Registrant Name</t>
  </si>
  <si>
    <t>CSI Compressco LP</t>
  </si>
  <si>
    <t>Entity Central Index Key</t>
  </si>
  <si>
    <t>Current Fiscal Year End Date</t>
  </si>
  <si>
    <t>--12-31</t>
  </si>
  <si>
    <t>Entity Filer Category</t>
  </si>
  <si>
    <t>Accelerated Filer</t>
  </si>
  <si>
    <t>Entity Public Float</t>
  </si>
  <si>
    <t>Common Stock Shares Outstanding</t>
  </si>
  <si>
    <t>Document Fiscal Year Focus</t>
  </si>
  <si>
    <t>Document Fiscal Period Focus</t>
  </si>
  <si>
    <t>Q3</t>
  </si>
  <si>
    <t>Document Type</t>
  </si>
  <si>
    <t>10-Q</t>
  </si>
  <si>
    <t>Amendment Flag</t>
  </si>
  <si>
    <t>false</t>
  </si>
  <si>
    <t>Document Period End Date</t>
  </si>
  <si>
    <t>Sep. 30,
		2016</t>
  </si>
  <si>
    <t>Consolidated Statements of Operations - USD ($) $ in Thousands</t>
  </si>
  <si>
    <t>3 Months Ended</t>
  </si>
  <si>
    <t>Sep. 30, 2015</t>
  </si>
  <si>
    <t>Revenues:</t>
  </si>
  <si>
    <t>Compression and related services</t>
  </si>
  <si>
    <t>Aftermarket services</t>
  </si>
  <si>
    <t>Equipment and parts sales</t>
  </si>
  <si>
    <t>Total revenues</t>
  </si>
  <si>
    <t>Cost of revenues (excluding depreciation and amortization expense):</t>
  </si>
  <si>
    <t>Cost of compression and related services</t>
  </si>
  <si>
    <t>Cost of aftermarket services</t>
  </si>
  <si>
    <t>Cost of equipment and parts sales</t>
  </si>
  <si>
    <t>Total cost of revenues</t>
  </si>
  <si>
    <t>Depreciation and amortization</t>
  </si>
  <si>
    <t>Long-lived asset impairment</t>
  </si>
  <si>
    <t>Selling, general, and administrative expense</t>
  </si>
  <si>
    <t>Goodwill impairment</t>
  </si>
  <si>
    <t>Interest expense, net</t>
  </si>
  <si>
    <t>Other expense, net</t>
  </si>
  <si>
    <t>Income (loss) before income tax provision</t>
  </si>
  <si>
    <t>Provision (benefit) for income taxes</t>
  </si>
  <si>
    <t>Net income (loss)</t>
  </si>
  <si>
    <t>General partner interest in net income (loss)</t>
  </si>
  <si>
    <t>Common units interest in net income (loss)</t>
  </si>
  <si>
    <t>Net income (loss) per common unit:</t>
  </si>
  <si>
    <t>Basic</t>
  </si>
  <si>
    <t>Weighted average common units outstanding:</t>
  </si>
  <si>
    <t>Consolidated Statements of Comprehensive Income - USD ($) $ in Thousands</t>
  </si>
  <si>
    <t>Statement of Comprehensive Income [Abstract]</t>
  </si>
  <si>
    <t>Foreign currency translation adjustment</t>
  </si>
  <si>
    <t>Comprehensive income (loss)</t>
  </si>
  <si>
    <t>Consolidated Balance Sheets - USD ($) $ in Thousands</t>
  </si>
  <si>
    <t>Dec. 31, 2015</t>
  </si>
  <si>
    <t>Current assets:</t>
  </si>
  <si>
    <t>Cash and cash equivalents</t>
  </si>
  <si>
    <t>Trade accounts receivable, net of allowances for doubtful accounts</t>
  </si>
  <si>
    <t>Inventories</t>
  </si>
  <si>
    <t>Assets held for sale</t>
  </si>
  <si>
    <t>Prepaid expenses and other current assets</t>
  </si>
  <si>
    <t>Total current assets</t>
  </si>
  <si>
    <t>Property, plant, and equipment:</t>
  </si>
  <si>
    <t>Land and building</t>
  </si>
  <si>
    <t>Compressors and equipment</t>
  </si>
  <si>
    <t>Vehicles</t>
  </si>
  <si>
    <t>Construction in progress</t>
  </si>
  <si>
    <t>Total property, plant, and equipment</t>
  </si>
  <si>
    <t>Less accumulated depreciation</t>
  </si>
  <si>
    <t>Net property, plant, and equipment</t>
  </si>
  <si>
    <t>Other assets:</t>
  </si>
  <si>
    <t>Goodwill</t>
  </si>
  <si>
    <t>Deferred tax asset</t>
  </si>
  <si>
    <t>Intangible assets, net of accumulated amortization</t>
  </si>
  <si>
    <t>Deferred financing costs and other assets</t>
  </si>
  <si>
    <t>Total other assets</t>
  </si>
  <si>
    <t>Total assets</t>
  </si>
  <si>
    <t>Current liabilities:</t>
  </si>
  <si>
    <t>Accounts payable</t>
  </si>
  <si>
    <t>Unearned income</t>
  </si>
  <si>
    <t>Accrued liabilities and other</t>
  </si>
  <si>
    <t>Amounts payable to affiliates</t>
  </si>
  <si>
    <t>Total current liabilities</t>
  </si>
  <si>
    <t>Other liabilities:</t>
  </si>
  <si>
    <t>Long-term debt, net</t>
  </si>
  <si>
    <t>CCLP Series A Preferred Units</t>
  </si>
  <si>
    <t>Deferred tax liabilities</t>
  </si>
  <si>
    <t>Other long-term liabilities</t>
  </si>
  <si>
    <t>Total other liabilities</t>
  </si>
  <si>
    <t>Partners' capital:</t>
  </si>
  <si>
    <t>General partner interest</t>
  </si>
  <si>
    <t>Common units</t>
  </si>
  <si>
    <t>Accumulated other comprehensive income (loss)</t>
  </si>
  <si>
    <t>Total partners' capital</t>
  </si>
  <si>
    <t>Total liabilities and partners' capital</t>
  </si>
  <si>
    <t>Consolidated Balance Sheets (Parenthetical) - USD ($) $ in Thousands</t>
  </si>
  <si>
    <t>Trade accounts receivable, allowances for doubtful accounts</t>
  </si>
  <si>
    <t>Patents, trademarks, and other intangible assets, accumulated amortization</t>
  </si>
  <si>
    <t>Common units issued and outstanding</t>
  </si>
  <si>
    <t>Consolidated Statements of Partners' Capital - 9 months ended Sep. 30, 2016 - USD ($) shares in Thousands, $ in Thousands</t>
  </si>
  <si>
    <t>Total</t>
  </si>
  <si>
    <t>General Partner [Member]</t>
  </si>
  <si>
    <t>Common Unitholders, Units [Member]</t>
  </si>
  <si>
    <t>Common Unitholders [Member]</t>
  </si>
  <si>
    <t>Accumulated Other Comprehensive Income [Member]</t>
  </si>
  <si>
    <t>Beginning balance at Dec. 31, 2015</t>
  </si>
  <si>
    <t>Beginning balance, units at Dec. 31, 2015</t>
  </si>
  <si>
    <t>Partners' capital rollforward</t>
  </si>
  <si>
    <t>Net income</t>
  </si>
  <si>
    <t>Distributions</t>
  </si>
  <si>
    <t>Equity compensation</t>
  </si>
  <si>
    <t>Vesting of phantom units (units)</t>
  </si>
  <si>
    <t>Other comprehensive income (loss)</t>
  </si>
  <si>
    <t>Ending balance at Sep. 30, 2016</t>
  </si>
  <si>
    <t>Ending balance, units at Sep. 30, 2016</t>
  </si>
  <si>
    <t>Consolidated Statements of Partners' Capital (Parenthetical)</t>
  </si>
  <si>
    <t>Sep. 30, 2016$ / shares</t>
  </si>
  <si>
    <t>Statement of Partners' Capital [Abstract]</t>
  </si>
  <si>
    <t>Consolidated Statements of Cash Flows - USD ($) $ in Thousands</t>
  </si>
  <si>
    <t>Operating activities:</t>
  </si>
  <si>
    <t>Reconciliation of net income to cash provided by operating activities:</t>
  </si>
  <si>
    <t>Impairment of long-lived assets</t>
  </si>
  <si>
    <t>Impairment of goodwill</t>
  </si>
  <si>
    <t>Provision (benefit) for deferred income taxes</t>
  </si>
  <si>
    <t>Equity compensation expense</t>
  </si>
  <si>
    <t>Provision for doubtful accounts</t>
  </si>
  <si>
    <t>Amortization of deferred financing costs</t>
  </si>
  <si>
    <t>Other non-cash charges and credits</t>
  </si>
  <si>
    <t>(Gain) Loss on sale of property, plant, and equipment</t>
  </si>
  <si>
    <t>Payments of Financing Costs</t>
  </si>
  <si>
    <t>Paid-in-Kind Interest</t>
  </si>
  <si>
    <t>Dividends, Preferred Stock, Paid-in-kind</t>
  </si>
  <si>
    <t>Liabilities, Fair Value Adjustment</t>
  </si>
  <si>
    <t>Gain (Loss) on Extinguishment of Debt</t>
  </si>
  <si>
    <t>Changes in operating assets and liabilities:</t>
  </si>
  <si>
    <t>Accounts receivable</t>
  </si>
  <si>
    <t>Accounts payable and accrued expenses</t>
  </si>
  <si>
    <t>Other</t>
  </si>
  <si>
    <t>Net cash provided by operating activities</t>
  </si>
  <si>
    <t>Investing activities:</t>
  </si>
  <si>
    <t>Purchases of property, plant, and equipment, net</t>
  </si>
  <si>
    <t>Advances and other investing activities</t>
  </si>
  <si>
    <t>Net cash used in investing activities</t>
  </si>
  <si>
    <t>Financing activities:</t>
  </si>
  <si>
    <t>Proceeds from long-term debt, net</t>
  </si>
  <si>
    <t>Payments of long-term debt</t>
  </si>
  <si>
    <t>Proceeds from Convertible Debt</t>
  </si>
  <si>
    <t>Financing costs</t>
  </si>
  <si>
    <t>Net cash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terest paid</t>
  </si>
  <si>
    <t>Income taxes paid</t>
  </si>
  <si>
    <t>Basis of Presentation and Significant Accounting Policies</t>
  </si>
  <si>
    <t>Notes to Financial Statements [Abstract]</t>
  </si>
  <si>
    <t>NOTE A – BASIS OF PRESENTATION AND SIGNIFICANT ACCOUNTING POLICIES We are a provider of compression services and equipment for natural gas and oil production, gathering, transportation, processing, and storage. We sell standard and custom-designed compressor packages and oilfield fluid pump systems, and provide aftermarket services and compressor package parts and components manufactured by third-party suppliers. We provide these compression services and equipment to a broad base of natural gas and oil exploration and production, midstream, and transmission companies operating throughout many of the onshore producing regions of the United States as well as in a number of foreign countries, including Mexico, Canada, and Argentina. We design and fabricate a majority of the compressor packages that we use to provide compression services and that we sell to customers. Presentation Our unaudited consolidated financial statements include the accounts of our wholly owned subsidiaries. All intercompany balances and transactions have been eliminated. In the opinion of our management, our unaudited consolidated financial statements as of September 30, 2016 , and for the three and nine month periods ended September 30, 2016 and 2015 , include all normal recurring adjustments that are necessary to provide a fair statement of our results for these interim periods. Operating results for the three and nine month periods ended September 30, 2016 are not necessarily indicative of results that may be expected for the twelve months ended December 31, 2016 .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generally accepted accounting principles for complete financial statements. These financial statements should be read in connection with the financial statements for the year ended December 31, 2015 , and notes thereto included in our Annual Report on Form 10-K/A, which we filed with the SEC on March 11, 2016 . Throughout 2015 and continuing into 2016, low oil and natural gas commodity prices lowered the capital expenditure and operating plans of many of our customers, creating uncertainty regarding the expected demand and pricing levels for many of our products and services and the resulting cash flows from operating activities for the foreseeable future. In addition, the availability of new borrowings in current capital markets is limited and costly. Accordingly, we have implemented, and continue to implement, cost reduction measures designed to lower our cost structure and improve our operating cash flows. These measures include headcount and salary reductions. We also continue to negotiate with our suppliers and service providers to reduce costs. We continue to critically review all capital expenditure activities and are deferring a significant portion of our growth capital expenditure plans until they may be justified in the future by expected activity levels. In May and November 2016, we amended the agreement governing our revolving bank credit facility (as amended, the "Credit Agreement") by, among other things, favorably adjusting the consolidated total leverage ratio, the consolidated secured leverage ratio, and the consolidated interest coverage ratio. In August 2016 and September 2016 , we received a total of $77.3 million of aggregate net proceeds, after deducting certain offering expenses, from private placements of Series A Convertible Preferred Units representing limited partner interests in the Partnership (the "Preferred Units") and such net proceeds were used to pay additional offering expenses and reduce outstanding indebtedness under our Credit Agreement and our 7.25% Senior Notes. (See Note C - Series A Convertible Preferred Units for further discussion.) We believe the steps taken have enhanced our operating cash flows and liquidity, and additional steps may be taken in the future. We have reviewed our financial forecasts as of November 9, 2016 for the twelve month period subsequent to September 30, 2016 , which consider the impact of recent cost reduction efforts, the amendments of our Credit Agreement, and the $77.3 million of aggregate net proceeds received from the private placement of Preferred Units. Based on this review and the current market conditions as of November 9, 2016 , we believe that despite the current industry environment and activity levels, we will have adequate liquidity, earnings, and operating cash flows to fund our operations and debt obligations and maintain compliance with debt covenants through September 30, 2017. Use of Estimates The preparation of financial statements in conformity with U.S. generally accepted accounting principles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conform to the current year period’s presentation. The impact of such reclassifications was not significant to the prior year period’s overall presentation. These reclassifications include the presentation of deferred financing costs in accordance with the adoption of the Financial Accounting Standards Board ("FASB") Accounting Standards Update ("ASU") No. 2015-03 and ASU No. 2015-15 as further discussed below and the reclassification of the amortization of deferred financing costs from other expense, net to interest expense, net. Additionally, see Note B - Long-Term Debt and Other Borrowings for further discussion and presentation. Beginning with the three month period ended March 31, 2016, Parts Sales revenues and Cost of Parts Sales revenues have been reclassified as part of Aftermarket Services revenues and Cost of Aftermarket Services revenues, respectively, instead of being included with Equipment Sales revenues and Cost of Equipment Sales revenues as reported in prior periods. Prior period amounts have been reclassified to conform to the current year period's presentation. The amounts for Parts Sales revenue are $4.7 million and $14.5 million for the three and nine month periods ended September 30, 2016 , respectively, and $4.7 million and $13.9 million for the three and nine month periods ended September 30, 2015 , respectively. The amounts for Cost of Parts Sales revenue are $2.8 million and $10.0 million for the three and nine month periods ended September 30, 2016 , respectively, and $3.8 million and $10.5 million for the three and nine month periods ended September 30, 2015 , respectively. Cash Equivalents We consider all highly liquid cash investments with maturities of three months or less when purchased to be cash equivalents. Foreign Currencies We have designated the Canadian dollar and Argentine peso as the functional currencies for our operations in Canada and Argentina, respectively. We are exposed to fluctuations between the U.S. dollar and certain foreign currencies, including the Canadian dollar, the Mexican peso, and the Argentine peso, as a result of our international operations. Foreign currency exchange gains and (losses) are included in other expense and totaled $(0.4) million and $(1.2) million during the three and nine month periods ended September 30, 2016 respectively, and $(1.0) million and $(1.8) million during the three and nine month periods ended September 30, 2015 , respectively. Inventories Inventories consist primarily of compressor package parts and supplies and work in progress and are stated at the lower of cost or market value. For parts and supplies, cost is determined using the weighted average cost method. The cost of work in progress is determined using the specific identification method. Work in progress inventories consist primarily of new compressor packages located at our fabrication facility in Midland, Texas. Components of inventories as of September 30, 2016 , and December 31, 2015 , are as follows: September 30, 2016 December 31, 2015 (In Thousands) Parts and supplies $ 28,219 $ 27,447 Work in progress 17,609 22,324 Total inventories $ 45,828 $ 49,771 During the nine month period ended September 30, 2016 , $12.0 million of work in progress inventory was transferred to Property, Plant and Equipment. We write down the value of inventory by an amount equal to the difference between its cost and its estimated market value. Compression and Related Services Revenues and Costs Our compression and related services revenues include revenues from our U.S. corporate subsidiaries' operating lease agreements with customers. For the three and nine month periods ended September 30, 2016 and 2015 , the following operating lease revenues and associated costs were included in compression and related service revenues and cost of compression and related services, respectively, in the accompanying consolidated statements of operations. As a result of our customers entering into compression service contracts, our revenues from rental contracts have decreased during the three and nine months ended September 30, 2016 compared to the corresponding prior year periods. Three Months Ended Nine Months Ended 2016 2015 2016 2015 (In Thousands) Rental revenue $ 8,336 $ 21,564 $ 29,704 $ 100,058 Cost of rental revenue $ 8,341 $ 11,107 $ 31,024 $ 53,312 Earnings Per Common Unit Our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including any distributions to our General Partner on its incentive distribution rights), by the weighted average number of outstanding common units during the period. When computing earnings per common unit when distributions are greater than earnings, the amount of the distribution is deducted from net income and the excess of distributions over earnings is allocated between the General Partner and common units based on how our Partnership Agreement allocates net losses. When earnings are greater than distributions, we determine cash distributions based on available cash and determine the actual incentive distributions allocable to our General Partner based on actual distributions. When computing earnings per common unit, the amount of the assumed incentive distribution rights, if any, is deducted from net income and allocated to our General Partner for the period to which the calculation relates. The remaining amount of net income, after deducting the assumed incentive distribution rights, is allocated between the General Partner and common units based on how our Partnership Agreement allocates net earnings. Diluted earnings per common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For the three and nine month periods ended September 30, 2016 and September 30, 2015 , all incremental unvested phantom units were excluded from the calculation of diluted common units because the impact was anti-dilutive. Following the issuance of the Preferred Units, diluted earnings per common unit are computed using the "if converted" method, whereby the amount of net income (loss) and the number of common units issuable are each adjusted as if the Preferred Units had been converted as of the date of issuance. The number of common units that may be issued upon future conversion of the Preferred Units is excluded from the calculation of diluted common units, as the impact would be antidilutive due to the net loss recorded during the three and nine month periods ended September 30, 2016 . Goodwill Goodwill represents the excess of cost over the fair value of the net assets of businesses acquired in purchase transactions. We perform a goodwill impairment test on an annual basis or whenever indicators of impairment are present. We perform the annual test of goodwill impairment following the fourth quarter of each year. The assessment for goodwill impairment begins with a qualitative assessment of whether it is “more likely than not” that the fair value of our business is less than its carrying value. This qualitative assessment requires the evaluation, based on the weight of evidence, of the significance of all identified events and circumstances. During 2015 , and continuing into 2016 , global oil and natural gas commodity prices, particularly crude oil, were significantly reduced. These low commodity prices have had, and are expected to continue to have, a negative impact on industry drilling and capital expenditure activity, which affects the demand for a portion of our products and services. The accompanying decrease in the price of our common units during the last half of 2015 and early 2016 also resulted in an overall reduction in our market capitalization. Based on this qualitative assessment, we determined that, due to the decline in the price of our common units that resulted in our market capitalization being less than the book value of our consolidated partners' capital balance as of March 31, 2016, it was “more likely than not” that the fair value of our business was less than its carrying value as of March 31, 2016. When the qualitative analysis indicates that it is “more likely than not” that our business’ fair value is less than its carrying value, the resulting goodwill impairment test consists of a two-step accounting test being performed. The first step of the impairment test is to compare the estimated fair value with the recorded net book value (including goodwill) of our business. If the estimated fair value is higher than the recorded net book value, no impairment is deemed to exist and no further testing is required. If, however, the estimated fair value is below the recorded net book value, then a second step must be performed to determine the goodwill impairment required, if any. In this second step, the estimated fair value from the first step is used as the purchase price in a hypothetical acquisition. Business combination accounting rules are followed to determine a hypothetical purchase price allocation to assets and liabilities. The residual amount of goodwill that results from this hypothetical purchase price allocation is compared to the recorded amount of goodwill and the recorded amount is written down to the hypothetical amount, if lower. Our management must apply judgment in determining the estimated fair value for purposes of performing the goodwill impairment test. Management uses all available information to make these fair value determinations, including the present value of expected future cash flows using discount rates commensurate with the risks involved in the assets. The resultant fair values calculated are then compared to observable metrics for other companies in our industry or on mergers and acquisitions in our industry, to determine whether those valuations, in our judgment, appear reasonable. The accounting principles regarding goodwill acknowledge that the observed market prices of individual trades of a company’s stock (and thus its computed market capitalization) may not be representative of the fair value of the compan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a single share of that entity’s common stock. Therefore, once the fair value of the reporting units was determined, we also added a control premium to the calculations. This control premium is judgmental and is based on observed mergers and acquisitions in our industry. Goodwill Impairment as of March 31, 2016 . As part of our annual internal business outlook that we performed during the fourth quarter of 2015, we considered changes in the global economic environment which affected our common unit price and market capitalization. As part of the first step of goodwill impairment testing as of March 31, 2016, we updated our annual assessment of our future cash flows, applying expected long-term growth rates, discount rates, and terminal values that we consider reasonable. We calculated a present value of the cash flows to arrive at an estimate of fair value under the income approach, and then used the market approach to corroborate this value. During the first three months of 2016 , low oil and natural gas commodity prices resulted in decreased demand for certain of our products and services. Specifically, demand for low-horsepower wellhead compression services and for sales of compressor equipment decreased significantly and is expected to continue to be decreased for the foreseeable future. In addition, the price per common unit as of March 31, 2016 decreased compared to December 31, 2015. Accordingly, the fair value, as reflected by our market capitalization and other indicators, was less than our carrying value as of March 31, 2016. After making the hypothetical purchase price adjustments as part of the second step of the goodwill impairment test, there was $0.0 million residual purchase price to be allocated to our goodwill. Based on this analysis, we concluded that an impairment of all of our recorded goodwill was required. Accordingly, during the three month period ended March 31, 2016, $92.4 million was charged to Goodwill Impairment expense in the accompanying consolidated statement of operations. As of September 30, 2016 , the carrying amount of goodwill is $0.0 million , after giving effect to the $233.5 million of accumulated impairment losses. The changes in the carrying amount of goodwill are as follows: Nine Months Ended Year Ended September 30, 2016 December 31, 2015 (In Thousands) Balance, beginning of period $ 92,402 $ 233,548 Goodwill adjustments (92,402 ) (141,146 ) Balance, end of period $ — $ 92,402 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During the first quarter of 2016, as a result of continuing decreased demand as a result of current market conditions, we recorded impairments of $7.9 million associated with certain identified intangible assets. This amount was charged to Long-Lived Asset Impairment expense in the accompanying consolidated statement of operations. 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consolidated balance sheets and consists of the cumulative currency translation adjustments associated with such international operations. Activity within accumulated other comprehensive income (loss) during the three and nine month periods ended September 30, 2016 and 2015 , is as follows: Three Months Ended Nine Months Ended 2016 2015 2016 2015 (In Thousands) Balance, beginning of period $ (9,312 ) $ (5,013 ) $ (8,393 ) $ (3,336 ) Foreign currency translation adjustment (577 ) (324 ) (1,496 ) (2,001 ) Balance, end of period $ (9,889 ) $ (5,337 ) $ (9,889 ) $ (5,337 ) Activity within accumulated other comprehensive income includes no reclassifications to net income. Allocation of Net Income (Loss) Our net income (loss) is allocated to partners’ capital accounts in accordance with the provisions of our partnership agreement. Distributions On January 22, 2016 , our General Partner declared a cash distribution attributable to the quarter ended December 31, 2015 of $0.3775 per common unit. This distribution equates to a distribution of $1.51 per outstanding common unit on an annualized basis. This cash distribution was paid on February 15, 2016 , to all common unitholders of record as of the close of business on February 1, 2016 . On April 19, 2016 , our General Partner declared a cash distribution attributable to the quarter ended March 31, 2016 of $0.3775 per common unit. This distribution equates to a distribution of $1.51 per outstanding common unit on an annualized basis. This cash distribution was paid on May 13, 2016 to all common unitholders of record as of the close of business on April 29, 2016 . On July 22, 2016 , our General Partner declared a cash distribution attributable to the quarter ended June 30, 2016 of $0.3775 per common unit. This distribution equates to a distribution of $1.51 per outstanding common unit on an annualized basis. This cash distribution was paid on August 15, 2016 to all common unitholders of record as of the close of business on August 1, 2016 . On October 21, 2016 , our General Partner declared a cash distribution attributable to the quarter ended September 30, 2016 of $0.3775 per common unit. This distribution equates to a distribution of $1.51 per outstanding common unit on an annualized basis. Also on October 21, 2016 , our General Partner approved the paid-in-kind distribution of 77,149 Preferred Units attributable to the portion of the quarter ended September 30, 2016 for which the Preferred Units were outstanding, in accordance with the provisions of our partnership agreement, as amended. These distributions will be paid on November 14, 2016 to all holders of common units and Preferred Units, respectively, of record as of the close of business on November 1, 2016 . 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enerally accepted accounting principle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in the determination of the carrying value of our Preferred Units (a Level 3 fair value measurement), which were issued in August and September 2016. We also utilize fair value measurements on a recurring basis in the accounting for our foreign currency forward purchase and sale derivative contracts. For these fair value measurements, we utilize the quoted value as determined by our counterparty financial institution (a level 2 fair value measurement). Fair value measurements are also utilized on a nonrecurring basis, such as in the allocation of purchase consideration for acquisition transactions to the assets and liabilities acquired, including intangible assets and goodwill (a Level 3 fair value measurement), and for the impairment of long-lived assets, including goodwill (a level 3 fair value measurement). The fair value of certain of our financial instruments, which may include cash, accounts receivable, short-term borrowings, and variable-rate long-term debt pursuant to our bank credit agreement, approximate their carrying amounts. The fair values of our publicly traded long-term 7.25% Senior Notes at September 30, 2016 and December 31, 2015 were approximately $312.7 million and $259.9 million , respectively, based on current interest rates on those dates which were different from the stated interest rate on the 7.25% Senior Notes (a level 2 fair value measurement). Those fair values compared to aggregate principal amounts of such notes at September 30, 2016 and December 31, 2015 of $330.0 million and $350.0 million , respectively. The Preferred Units are valued using a lattice modeling technique that, among a number of lattice structures, includes significant unobservable items. These unobservable items include (i) the volatility of the trading price of our common units compared to a volatility analysis of equity prices of comparable peer companies, (ii) a yield analysis that utilizes market information related to the debt yields of comparable peer companies, and (iii) a future conversion price analysis. The fair valuation of our Preferred Units liability is increased by, among other factors, projected increases in our common unit price, and by increases in the volatility and decreases in the debt yields of comparable peer companies. Increases (or decreases) in the fair value of our Preferred Units will increase (decrease) the associated liability and result in future adjustments to earnings for the associated valuation losses (gains). A summary of these recurring fair value measurements as of September 30, 2016 and December 31, 2015 is as follows: Fair Value Measurements Using Description Total as of Quoted Prices Significant Significant (In Thousands) Series A Preferred Units $ 88,080 $ — $ — $ 88,080 Asset for foreign currency derivative contracts 6 — 6 — Liability for foreign currency derivative contracts — — — — $ 88,086 Fair Value Measurements Using Quoted Prices Significant Significant Description Total as of (In Thousands) Asset for foreign currency derivative contracts $ — $ — $ — $ — Liability for foreign currency derivative contracts (14 ) — (14 ) — $ (14 ) During the first quarter of 2016 , we recorded total impairment charges of $100.2 million , reflecting the decreased fair value for certain assets. Assets that were partially impaired included certain of our intangible assets. The fair values used in these impairment calculations were estimated based on discounted estimated future cash flows, based on significant unobservable inputs (Level 3) in accordance with the fair value hierarchy. A summary of these nonrecurring fair value measurements as of March 31, 2016, using the fair value hierarchy is as follows: Fair Value Measurements Using Quoted Prices Significant Significant Year-to-Date Description Total as of (In Thousands) Identified intangible assets $ — — — $ — 7,866 Goodwill — — — — 92,334 Total $ — $ — $ — $ — $ 100,200 New Accounting Pronouncements In May 2014, the FASB issued ASU 2014-09, "Revenue from Contracts with Customers." ASU 2014-09 supersedes the revenue recognition requirements in Accounting Standards Codification ("AS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7, and interim periods within those years, under either full or modified retrospective adoption. We are currently assessing the potential effects of these changes to our consolidated financial statements. In March 2016, the FASB issued ASU 2016-08,"Revenue from Contracts with Customers (Topic 606): Principal versus Agent Considerations (Reporting Revenue Gross versus Net)" to clarify the guidance on principal versus agent considerations. This ASU does not change the effective date or adoption method under ASU 2014-09 which is noted above. In April 2016, the FASB issued ASU 2016-10,"Revenue from Contracts with Customers (Topic 606): Identifying Performance Obligations and Licensing" to clarify the guidance on identifying performance obligations and the licensing implementation guidance. This ASU does not change the effective date or adoption method under ASU 2014-09, which is noted above. Additionally in May 2016, the FASB issued ASU 2016-12,"Revenue from Contracts with Customers (Topic 606): Narrow-Scope Improvements and Practical Expedients". This ASU addresses and amends several aspects of ASU 2014-09, but does not change the core principle of the guidance. This ASU does not change the effective date or adoption method under ASU 2014-09 which is noted above. In August 2014, the FASB issued ASU No. 2014-15, “Presentation of Financial Statements - Going Concern”. The ASU provides guidance on management's responsibility to evaluate whether there is substantial doubt about an entity's ability to continue as a going concern and in certain circumstances to provide related footnote disclosures. The ASU is effective for annual periods ending after December 15, 2016, and for annual and interim periods thereafter. Early adoption is permitted. We do not expect the adoption of this standard to have a material impact on our consolidated financial statements. In April 2015, the FASB issued ASU No. 2015-03, “Interest - Imputation of Interest (Subtopic 835-30): Simplifying the Presentation of Debt Issuance Costs”. The ASU requires entities that have historically presented debt issuance costs as an asset to present those costs as a direct deduction from the carrying amount of the related debt liability. This presentation will result in the debt issuance costs being presented the same way debt discounts have historically been handled. The ASU does not change the recognition, measurement, or subsequent measurement guidance for debt issuance costs. The ASU is effective for annual periods beginning after December 15, 2015, and interim periods within those annual periods, and is to be applied retrospectively. Early adoption is permitted. As a result of the retrospective adoption of this guidance during the quarter ended March 31, 2016, deferred financing costs of $7.0 million and $8.4 million at September 30, 2016 and December 31, 2015 , respectively, are netted against the carrying values of the 7.25% Senior Notes. Additionally, in accordance with ASU No. 2015-15, "Interest-Imputation of Interest (Subtopic 835-30): Presentation and Subsequent Measurement of Debt Issuance Costs Associated with Line-of-Credit Arrangements", issued in August 2015, we elected to present the deferred financing costs associated with our Credit Agreement of $</t>
  </si>
  <si>
    <t>Long-Term Debt and Other Borrowings</t>
  </si>
  <si>
    <t>NOTE B – LONG-TERM DEBT AND OTHER BORROWINGS Long-term debt consists of the following: September 30, 2016 December 31, 2015 Scheduled Maturity (In Thousands) Credit Agreement (presented net of the unamortized deferred financing costs of $4.4 million as of September 30, 2016 and $5.4 million as of December 31, 2015) August 4, 2019 $ 176,567 $ 229,555 7.25% Senior Notes (presented net of the unamortized discount of $3.9 million as of September 30, 2016 and $4.5 million as of December 31, 2015 and unamortized deferred financing costs of $7.0 million as of September 30, 2016 and $8.4 million as of December 31, 2015) August 15, 2022 319,124 337,103 495,691 566,658 Less current portion — — Total long-term debt $ 495,691 $ 566,658 As a result of the retrospective adoption of ASU 2015-03 during the three months ended March 31, 2016, deferred financing costs of $13.8 million at December 31, 2015 were reclassified out of long-term other assets and are netted against the carrying values of our Credit Agreement and 7.25% Senior Notes. As of September 30, 2016 , long-term debt is presented net of deferred financing costs of $11.4 million . In addition, $0.7 million and $2.1 million for the three and nine periods ended September 30, 2015 were reclassified from Other Expense, net to Interest Expense, net in the accompanying consolidated statements of operations. As of the three and nine month periods ended September 30, 2016 , $0.7 million and $2.1 million , respectively, of financing costs were expensed in interest expense. Bank Credit Facilities. On May 25, 2016, we entered into an amendment (the "Third Amendment") to our Credit Agreement that modified certain financial covenants in the Credit Agreement. As discussed below, these financial covenants were further amended in November 2016. The Third Amendment provided for other changes related to the Credit Agreement including (i) reducing the maximum aggregate lender commitments from $400.0 million to $340.0 million; (ii) increasing the applicable margin by 0.25% with a range between 2.00% and 3.00% per annum for LIBOR-based loans and 1.00% to 2.00% per annum for base-rate loans, based on the applicable consolidated total leverage ratio; (iii) imposed a requirement that we use designated consolidated cash and cash equivalent balances in excess of $35.0 million to prepay the loans; (iv) imposed a requirement to deliver on an annual basis, and at such other times as may be required, an appraisal of our compressor equipment; (v) increased the amount of equipment and real property that may be disposed of in any four consecutive fiscal quarters from $5.0 million to $20.0 million; (vi) allow the prepayment or purchase of indebtedness with proceeds from the issuances of equity securities or in exchange for the issuances of equity securities; and (vii) reduced the amount of our permitted capital expenditures in the ordinary course of business during each fiscal year from $150.0 million to an amount generally ranging from $25.0 million in 2016 to $75.0 million in 2019. As a result of the reduction of the maximum lender commitment pursuant to the Third Amendment, unamortized deferred finance costs of $0.7 million were charged to interest expense during the nine months ended September 30, 2016 . Pursuant to the Third Amendment, bank fees of $0.7 million were incurred during the nine month period ended September 30, 2016 and were deferred, netting against the carrying value of the amount outstanding under our Credit Agreement. On November 3, 2016 , we entered into an additional amendment (the "Fourth Amendment") to our Credit Agreement that, among other changes, further modified certain financial covenants in the Credit Agreement. The Fourth Amendment converted the Credit Agreement from a secured revolving credit facility into an asset-based revolving credit facility ("ABL Facility"). Borrowings under the Credit Agreement, as amended, may not exceed a borrowing base equal to the sum of (i) 80% of the aggregate net amount of our eligible accounts receivable, plus (ii) 20% of the aggregate value of any eligible parts inventory, in the event we elect to include eligible parts inventory pursuant to a notice to the administrative agent, plus (iii) 80% of the net in-place eligible compressor equipment, decreased each month by the amount of associated depreciation expense, plus (iv) 80% of the cost of new eligible compressor equipment, and minus (v) the amount of any reserves established by the administrative agent in its discretion. In addition, the Fourth Amendment imposed other requirements, including requirements related to borrowing base reporting on a monthly basis and provisions to permit periodic appraisal and inspection of collateral assets. Pursuant to the Fourth Amendment, certain additional restrictive provisions ("cash dominion provisions") are imposed if an event of default has occurred and is continuing or excess availability under the ABL Facility falls below $30.0 million. The Fourth Amendment modified certain financial covenants as follows: (i) the consolidated total leverage ratio may not exceed (a) 5.75 to 1 as of September 30, 2016, (b) 5.95 to 1 as of the fiscal quarters ended December 31, 2016 through June 30, 2018; (c) 5.75 to 1 as of September 30, 2018 and December 31, 2018; and (d) 5.50 to 1 as of March 31, 2019 and thereafter. (ii) the consolidated secured leverage ratio may not exceed (a) 3.25 to 1 as of the fiscal quarters ended September 30, 2016 through June 30, 2018; and (b) 3.50 to 1 as of September 30, 2018 and thereafter; and (iii) the consolidated interest coverage ratio may not fall below (a) 2.25 to 1 as of the fiscal quarters ended September 30, 2016 through June 30, 2018; (b) 2.50 to 1 as of September 30, 2018 and December 31, 2018; and (c) 2.75 to 1 as of March 31, 2019 and thereafter. In addition, the Fourth Amendment reduced the maximum aggregate lender commitments from $340.0 million to $315.0 million. The Fourth Amendment provides for an increase in the applicable margin by 0.25% in the event the consolidated leverage ratio exceeds 5.50 to 1, resulting in a range for the applicable margin between 2.00% and 3.25% per annum for LIBOR-based loans and 1.00% to 2.25% per annum for base-rate loans, according to the consolidated total leverage ratio. The Fourth Amendment also amended the negative covenant regarding restricted payments (which includes distributions on our common units) by providing that no restricted payment may be made if, after giving effect to such restricted payment, the excess availability under the ABL Facility would be less than $30.0 million. As a result of the further reduction of the aggregate lender commitments pursuant to the Fourth Amendment, unamortized deferred finance costs of $0.3 million will be charged to interest expense during the three months ended December 31, 2016. At September 30, 2016 , our consolidated total leverage ratio was 4.83 to 1 (compared to 5.50 to 1 maximum as then required under the Credit Agreement), our consolidated secured leverage ratio was 1.75 to 1 (compared to 3.50 to 1 maximum as then required under the Credit Agreement) and our consolidated interest coverage ratio was 3.36 to 1 (compared to a 3.0 to 1 minimum as then required under the Credit Agreement). The consolidated total leverage ratio and the consolidated secured leverage ratio, as both are calculated under the Credit Agreement, exclude the long-term liability for the Preferred Units in the determination of total indebtedness. As of September 30, 2016 , we had a balance outstanding under our Credit Agreement of $181.0 million , and we had $7.7 million letters of credit and performance bonds outstanding thereunder, leaving a net availability under the Credit Agreement of $151.3 million . Covenants and other provisions in the Credit Agreement may limit our borrowings of amounts available under the Credit Agreement. We are in compliance with all covenants of our debt agreements as of September 30, 2016 . We have reviewed our financial forecasts as of November 9, 2016 for the twelve month period subsequent to September 30, 2016 , which consider the impact of recent cost reduction efforts, the Third and Fourth Amendment of our Credit Agreement, and the $77.3 million of aggregate net proceeds received from the Private Placement of Preferred Units. Based on this review and the current market conditions as of November 9, 2016 , we believe that despite the current industry environment and activity levels, we will have adequate liquidity, earnings, and operating cash flows to fund our operations and debt obligations and maintain compliance with debt covenants through September 30, 2017. 7.25% Senior Notes On August 8, 2016, in connection with the closing of the Private Placement, we entered into a Note Repurchase Agreement (the “Note Repurchase Agreement”) with Hudson Bay Fund LP pursuant to which we agreed to repurchase up to $20.0 million of our 7.25% Senior Notes due August 15, 2022 (the “7.25% Senior Notes”). Any repurchase of the 7.25% Senior Notes by us was conditioned on us receiving proceeds from the sale of additional equity securities of the Partnership, including, without limitation, additional Preferred Units or Series A Parity Securities (as defined in the Series A Preferred Unit Purchase Agreement) between August 8, 2016 and October 12, 2016. Additionally, the aggregate repurchase price of 7.25% Senior Notes could not be greater than the proceeds then received by us from the sale of equity described in the preceding sentence. For further discussion of the Preferred Units, see Note C - Series A Convertible Preferred Units. In September 2016, we repurchased on the open market and retired $20.0 million aggregate principal amount of 7.25% Senior Notes for a purchase price of $18.8 million , at an average repurchase price of 94% of the principal amount of the 7.25% Senior Notes, plus accrued interest, utilizing a portion of the net proceeds of the sale of the Preferred Units. In connection with the repurchase of these 7.25% Senior Notes, $0.5 million of early extinguishment net gain was credited to other expense during the three month period ended September 30, 2016, representing the difference between the repurchase price and the $20.0 million aggregate principal amount of the 7.25% Senior Notes repurchased, and $0.7 million of remaining unamortized deferred finance costs and discounts associated with the repurchased 7.25% Senior Notes. In October 2016, we repurchased on the open market and retired an additional $34.1 million aggregate principal amount of 7.25% Senior Notes, for a purchase price of $32.1 million , at an average repurchase price of 94% of the principal amount of the 7.25% Senior Notes, plus accrued interest. A portion of the 7.25% Senior Notes repurchased during September and October 2016 was held by Hudson Bay Fund LP, and following the repurchase of these 7.25% Senior Notes from Hudson Bay Fund LP, the above Note Repurchase Agreement was canceled. Following the above repurchase transactions, we have $295.9 million in aggregate principal amount of our 7.25% Senior Notes outstanding.</t>
  </si>
  <si>
    <t>Series A Preferred Units Series A Preferred Units</t>
  </si>
  <si>
    <t>Series A Convertible Preferred Units</t>
  </si>
  <si>
    <t>NOTE C – SERIES A CONVERTIBLE PREFERRED UNITS On August 8, 2016 and September 20, 2016 , we entered into Series A Preferred Unit Purchase Agreements (the “Unit Purchase Agreements”) with certain purchasers with regard to our issuance and sale in private placements (the "Initial Private Placement" and "Subsequent Private Placement," respectively) of an aggregate of 6,999,126 Preferred Units for a cash purchase price of $11.43 per Preferred Unit (the “Issue Price”), resulting in total net proceeds, after deducting certain offering expenses, of approximately $77.3 million . One of the purchasers in the Initial Private Placement was TETRA, which purchased 874,891 of the Preferred Units at the aggregate Issue Price of $10.0 million . Proceeds from the Initial Private Placement and Subsequent Private Placement were used to pay additional offering expenses and reduce outstanding indebtedness under our Credit Agreement and our 7.25% Senior Notes. In connection with the closing of the Initial Private Placement, our General Partner executed a Second Amended and Restated Agreement of Limited Partnership of the Partnership (the “Amended and Restated Partnership Agreement”) to, among other things, authorize and establish the rights and preferences of the Preferred Units. The Preferred Units are a new class of equity security that will rank senior to all classes or series of equity securities of the Partnership with respect to distribution rights and rights upon liquidation. The holders of Preferred Units (each, a “Preferred Unitholder”) will receive quarterly distributions, which will be paid in kind in additional Preferred Units, equal to an annual rate of 11.00% of the Issue Price (or $1.2573 per Preferred Unit annualized), subject to certain adjustments. The rights of the Preferred Units include certain anti-dilution adjustments, including adjustments for economic dilution resulting from the issuance of common units in the future below a set price. A ratable portion of the Preferred Units will be converted into common units on the eighth day of each month over a period of thirty months beginning in March 2017 (each, a “Conversion Date”), subject to certain provisions of the Amended and Restated Partnership Agreement that may delay or accelerate all or a portion of such monthly conversions. On each Conversion Date, a portion of the Preferred Units will convert into common units representing limited partner interests in the Partnership in an amount equal to, with respect to each Preferred Unitholder, the number of Preferred Units held by such Preferred Unitholder divided by the number of Conversion Dates remaining, subject to adjustment described in the Amended and Restated Partnership Agreement, with the conversion price (the "Conversion Price") determined by the trading prices of the common units over the prior month, among other factors, and as otherwise impacted by the existence of certain conditions related to the common units. The maximum aggregate number of common units that could be required to be issued pursuant to the conversion provisions of the Preferred Units is potentially unlimited; however, the Partnership may, at its option, pay cash, or a combination of cash and common units, to the Preferred Unitholders instead of issuing common units on any Conversion Date, subject to certain restrictions as described in the Amended and Restated Partnership Agreement and the Credit Agreement. In addition, each purchaser may convert its Preferred Units, generally on a one-for-one basis and subject to adjustment for certain splits, combinations, reclassifications or other similar transactions and certain anti-dilution adjustments, in whole or in part, at any time following May 31, 2017 so long as any conversion is not for less than $250,000 or such lesser amount, if such conversion relates to all of such purchaser’s remaining Preferred Units. The Partnership has the right to be reimbursed for any cash distributions paid with respect to common units issued in any such optional conversion until March 31, 2018. The Preferred Units will vote on an as-converted basis with the common units and will have certain other rights to vote as a class with respect to any amendment to the Amended and Restated Partnership Agreement that would affect any rights, preferences or privileges of the Preferred Units, as more fully described in the Amended and Restated Partnership Agreement. Because the Preferred Units may be settled using a variable number of common units, the fair value of the Preferred Units is classified as a long-term liability on our consolidated balance sheet in accordance with ASC 480 "Distinguishing Liabilities and Equity." The fair value of the Preferred Units as of September 30, 2016 was $88.1 million . Changes in the fair value during each quarterly period, including the $7.2 million increase in fair value during the third quarter of 2016 subsequent to the issuance of the Preferred Units, are charged to other expense in the accompanying consolidated statements of operations. Based on the conversion provisions of the Preferred Units, and using the Conversion Price calculated as of September 30, 2016 , the theoretical number of common units that would be issued if all of the Preferred Units were settled as of September 30, 2016 would be approximately 8.1 million common units, with an aggregate market value of $86.1 million . A $1 decrease in the average trading price per common unit would result in the issuance of approximately 0.8 million additional common units pursuant to these conversion provisions. In addition, the Unit Purchase Agreements include certain provisions regarding change of control, transfer of Preferred Units, indemnities, and other matters described in detail in the respective Unit Purchase Agreement. In connection with the closings of the Initial and Subsequent Private Placement, we paid total transaction fees of $2.1 million to our financial advisors for these transactions. These transaction fees were charged to other expense in the accompanying consolidated statements of operations. The Unit Purchase Agreements contain customary representations, warranties and covenants of the Partnership and the purchasers. Registration Rights Agreement. On August 8, 2016 and September 20, 2016 , in connection with the closings of the Preferred Units, we entered into Registration Rights Agreements (collectively, the “Registration Rights Agreement”) with the purchasers relating to the registered resale of the common units issuable upon conversion of the Preferred Units, including any Preferred Units issued in kind pursuant to the terms of the Amended and Restated Partnership Agreement. Pursuant to the Registration Rights Agreement, we are required to file or cause to be filed a registration statement for such registered resale at our expense no later than 90 days after the closing of the Private Placement, and are required to cause the registration statement to become effective no later than 180 days after the August 8, 2016 closing, subject to certain liquidated damages set forth in the Registration Rights Agreement if such obligations are not met. Pursuant to the requirements under the Registration Rights Agreement, we filed a registration statement on Form S-3 with the Securities and Exchange Commission on November 4, 2016.</t>
  </si>
  <si>
    <t>Market Risks and Derivative Contracts</t>
  </si>
  <si>
    <t>NOTE D – MARKET RISKS AND DERIVATIVE CONTRACTS We are exposed to financial and market risks that affect our businesses. We have currency exchange rate risk exposure related to transactions denominated in a foreign currency as well as to investments in certain of our international operations. As a result of our variable rate bank credit facility, we face market risk exposure related to changes in applicable interest rates. We have concentrations of credit risk as a result of trade receivables owed to us by companies in the energy industry. Our financial risk management activities may at times involve, among other measures, the use of derivative financial instruments, such as swap and collar agreements, to hedge the impact of market price risk exposures. Foreign Currency Derivative Contracts As of September 30, 2016 , we had the following foreign currency derivative contracts outstanding relating to a portion of our foreign operations: Derivative Contracts US Dollar Notional Amount Traded Exchange Rate Settlement Date (In Thousands) Forward sale Mexican peso $ 2,781 19.38 10/19/2016 Under a program designed to mitigate the currency exchange rate risk exposure on selected transactions of certain foreign subsidiaries, we may enter into similar derivative contracts from time to time. Although contracts pursuant to this program will serve as economic hedges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 The fair values of our foreign currency derivative instruments are based on quoted market values as reported to us by our counterparty (a Level 2 fair value measurement). The fair values of our foreign currency derivative instruments as of September 30, 2016 and December 31, 2015 , are as follows: Foreign currency derivative instruments Balance Sheet Fair Value at Location September 30, 2016 December 31, 2015 (In Thousands) Forward sale contracts Current assets $ 6 $ — Forward purchase contracts Current liabilities — $ (14 ) Net asset $ 6 $ (14 ) None of the foreign currency derivative contracts contains credit risk related contingent features that would require us to post assets or collateral for contracts that are classified as liabilities. During the three and nine month periods ended September 30, 2016 , we recognized $0.1 million and $0.2 million , respectively, of net gains associated with our foreign currency derivative program, and such amounts are included in other expense, net, in the accompanying consolidated statement of operations. During the three and nine month periods ended September 30, 2015 , we recognized $0.2 million and $0.4 million , respectively, of net gains in other expense, net, associated with our foreign currency derivative program.</t>
  </si>
  <si>
    <t>Related Party Transactions</t>
  </si>
  <si>
    <t>NOTE E – RELATED PARTY TRANSACTIONS Omnibus Agreement Under the terms of the Omnibus Agreement entered into on June 20, 2011, and later amended June 20, 2014 (the "Omnibus Agreement"), our General Partner provides all personnel and services reasonably necessary to manage our operations and conduct our business (other than in Mexico, Canada, and Argentina), and certain of TETRA’s Latin American-based subsidiaries provide personnel and services necessary for the conduct of certain of our Latin American-based businesses. In addition, under the Omnibus Agreement, TETRA provides certain corporate and general and administrative services as requested by our General Partner, including, without limitation, legal, accounting and financial reporting, treasury, insurance administration, claims processing and risk management, health, safety and environmental, information technology, human resources, credit, payroll, internal audit, and tax services. Pursuant to the Omnibus Agreement, we reimburse our General Partner and TETRA for services they provide to us. The Omnibus Agreement will terminate on the earlier of (i) a change of control of the General Partner or TETRA, or (ii) upon any party providing at least 180 days prior written notice of termination. Under the terms of the Omnibus Agreement, we or TETRA may, but neither of us are under any obligation to, perform for the other such production enhancement or other oilfield services on a subcontract basis as are needed or desired by the other, for such periods of time and in such amounts as may be mutually agreed upon by TETRA and our General Partner. Any such services are required to be performed on terms that are (i) approved by the conflicts committee of our General Partner’s board of directors, (ii) no less favorable to us than those generally being provided to or available from non-affiliated third parties, as determined by our General Partner, or (iii) fair and reasonable to us, taking into account the totality of the relationships between TETRA and us (including other transactions that may be particularly favorable or advantageous to us), as determined by our General Partner. Under the terms of the Omnibus Agreement, we or TETRA may, but neither of us are under any obligation to, sell, lease or exchange on a like-kind basis to the other such production enhancement or other oilfield services equipment as is needed or desired to meet either of our production enhancement or other oilfield services obligations, in such amounts, upon such conditions and for such periods of time, if applicable, as may be mutually agreed upon by TETRA and our General Partner. Any such sales, leases, or like-kind exchanges are required to be on terms that are (i) approved by the conflicts committee of our General Partner’s board of directors, (ii) no less favorable to us than those generally being provided to or available from non-affiliated third parties, as determined by our General Partner, or (iii) fair and reasonable to us, taking into account the totality of the relationships between TETRA and us (including other transactions that may be particularly favorable or advantageous to us), as determined by our General Partner. In addition, unless otherwise approved by the conflicts committee of our General Partner’s board of directors, TETRA may purchase newly fabricated equipment from us at a negotiated price, provided that such price may not be less than the sum of the total costs (other than any allocations of general and administrative expenses) incurred by us in fabricating such equipment plus a fixed margin percentage thereof, and TETRA may purchase from us previously fabricated equipment for a price that is not less than the sum of the net book value of such equipment plus a fixed margin percentage thereof. This description is not a complete discussion of this agreement and is qualified in its entirety by reference to the full text of the complete agreement, which is filed, along with other agreements, as exhibits to our filings with the SEC. Amendment to Partnership Agreement On and effective as of August 8, 2016, in connection with the closing of the Initial Private Placement of the Preferred Units, our General Partner executed the Amended and Restated Partnership Agreement to, among other things, authorize and establish the rights and preferences of the Preferred Units. For discussion of the August 2016 issuance of the Preferred Units, see Note C - Series A Convertible Preferred Units. TETRA and General Partner Ownership As of September 30, 2016 , TETRA's ownership interest in us was approximately 44% , with the common units held by the public representing an approximate 56% interest in us. For discussion of the purchase by TETRA of a portion of the Preferred Units, see Note C - Series A Convertible Preferred Units. Following the Initial Private Placement and Subsequent Private Placement of the Preferred Units, TETRA's ownership consists of approximately 42% of the outstanding common units, 12.5% of the outstanding Preferred Units, and an approximately 2% general partner interest, through which it holds incentive distribution rights. As Preferred Units are converted to common units, it is expected that TETRA's percentage ownership of the common units will decrease.</t>
  </si>
  <si>
    <t>Income Taxes</t>
  </si>
  <si>
    <t>NOTE F – INCOME TAXES As a partnership, we are generally not subject to income taxes at the entity level because our income is included in the tax returns of our partners. Our operations are treated as a partnership for federal tax purposes with each partner being separately taxed on its share of taxable income. However, a portion of our business is conducted through taxable U.S. corporate subsidiaries. Accordingly, a U.S. federal and state income tax provision has been reflected in the accompanying statements of operations. Certain of our operations are located outside of the U.S., and the Partnership, through its foreign subsidiaries, is responsible for income taxes in these countries. Despite the significant pre-tax losses for the three and nine month periods ended September 30, 2016 , we recorded a provision for income tax, primarily attributable to taxes in certain foreign jurisdictions and Texas gross margin taxes. Our effective tax rates for the three and nine month periods ended September 30, 2016 were negative 1.3% and negative 1.2% , respectively, primarily due to losses generated in entities for which no related tax benefit has been recorded. The losses generated by these entities do not result in tax benefits due to offsetting valuation allowances being recorded against their net deferred tax assets. We establish a valuation allowance to reduce the deferred tax assets when it is more likely than not that some portion or all of the deferred tax assets will not be realized. Included in our deferred tax assets are net operating loss carryforwards and tax credits that are available to offset future income tax liabilities in the U.S. as well as in certain foreign jurisdictions. Further, the effective tax rate is negatively impacted by the nondeductible portion of our goodwill impairments during the three months period ended March 31, 2016.</t>
  </si>
  <si>
    <t>Commitments and Contingencies</t>
  </si>
  <si>
    <t>NOTE G – COMMITMENTS AND CONTINGENCIES From time to time, we are involved in litigation relating to claims arising out of our operations in the normal course of business. While the outcome of any lawsuits or other proceedings against us cannot be predicted with certainty, management does not consider it reasonably possible that a loss resulting from such lawsuits or proceedings in excess of any amounts accrued has been incurred that is expected to have a material adverse effect on our financial condition, results of operations, or cash flows.</t>
  </si>
  <si>
    <t>Segments (Notes)</t>
  </si>
  <si>
    <t>Segments [Abstract]</t>
  </si>
  <si>
    <t>Segments</t>
  </si>
  <si>
    <t xml:space="preserve">NOTE H – SEGMENTS ASC 280-10-50, “Operating Segments”, defines the characteristics of an operating segment as (i) being engaged in business activity from which it may earn revenues and incur expenses, (ii) being reviewed by the company's chief operating decision maker ("CODM") to make decisions about resources to be allocated and to assess its performance, and (iii) having discrete financial information. Although management of our General Partner reviews our products and services to analyze the nature of our revenue, other financial information, such as certain costs and expenses, and net income are not captured or analyzed by these items. Therefore discrete financial information is not available by product line and our CODM does not make resource allocation decisions or assess the performance of the business based on these items, but rather in the aggregate. Based on this, our General Partner believes that we operate in one business segment. </t>
  </si>
  <si>
    <t>Supplemental Guarantor Financial Information Supplemental Guarantor Financial Information</t>
  </si>
  <si>
    <t>Supplemental Guarantor Financial Information [Abstract]</t>
  </si>
  <si>
    <t>Supplemental Guarantor Financial Information</t>
  </si>
  <si>
    <t>NOTE I — SUPPLEMENTAL GUARANTOR FINANCIAL INFORMATION The $330.0 million in aggregate principal amount of the 7.25% Senior Notes as of September 30, 2016 is fully and unconditionally guaranteed, subject to certain customary release provisions, on a joint and several senior unsecured basis, by the following domestic restricted subsidiaries (each a "Guarantor Subsidiary" and collectively the "Guarantor Subsidiaries"): Compressor Systems, Inc. CSI Compressco Field Services International LLC CSI Compressco Holdings LLC CSI Compressco International LLC CSI Compressco Leasing LLC CSI Compressco Operating LLC CSI Compressco Sub, Inc. CSI Compression Holdings, LLC Pump Systems International, Inc. Rotary Compressor Systems, Inc. As a result of these guarantees, we are presenting the following condensed consolidating financial information pursuant to Rule 3-10 of Regulation S-X. These schedules are presented using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The Other Subsidiaries column includes financial information for those subsidiaries that do not guarantee the 7.25% Senior Notes. In addition to the financial information of the Partnership, financial information of the Issuers includes CSI Compressco Finance Inc., which had no assets or operations for any of the periods presented. Condensed Consolidating Balance Sheet September 30, 2016 (In Thousands) Issuers Guarantor Other Eliminations Consolidated ASSETS Current assets $ 170 $ 73,124 $ 28,064 $ — $ 101,358 Property, plant, and equipment, net — 637,995 24,183 — 662,178 Investments in subsidiaries 237,116 15,704 — (252,820 ) — Intangible and other assets, net — 37,622 345 — 37,967 Intercompany receivables 343,477 — — (343,477 ) — Total non-current assets 580,593 691,321 24,528 (596,297 ) 700,145 Total assets $ 580,763 $ 764,445 $ 52,592 $ (596,297 ) $ 801,503 LIABILITIES AND PARTNERS' CAPITAL Current liabilities $ 4,034 $ 35,835 $ 2,966 $ — $ 42,835 Amounts payable to affiliates 771 2,833 1,857 — 5,461 Long-term debt 319,124 176,567 — — 495,691 Series A Preferred Units 88,080 — — — 88,080 Intercompany payables — 312,013 31,464 (343,477 ) — Other long-term liabilities 362 81 601 — 1,044 Total liabilities 412,371 527,329 36,888 (343,477 ) 633,111 Total partners' capital 168,392 237,116 15,704 (252,820 ) 168,392 Total liabilities and partners' capital $ 580,763 $ 764,445 $ 52,592 $ (596,297 ) $ 801,503 Condensed Consolidating Balance Sheet December 31, 2015 (In Thousands) Issuers Guarantor Other Eliminations Consolidated ASSETS Current assets $ 6 $ 95,246 $ 30,948 $ — $ 126,200 Property, plant, and equipment, net — 674,743 24,537 — 699,280 Investments in subsidiaries 371,702 13,332 — (385,034 ) — Intangible and other assets, net — 139,819 1,328 — 141,147 Intercompany receivables 308,064 — — (308,064 ) — Total non-current assets 679,766 827,894 25,865 (693,098 ) 840,427 Total assets $ 679,772 $ 923,140 $ 56,813 $ (693,098 ) $ 966,627 LIABILITIES AND PARTNERS' CAPITAL Current liabilities $ 10,468 $ 45,238 $ 3,041 $ — $ 58,747 Amounts payable to affiliates 44 5,357 2,752 — 8,153 Long-term debt 337,102 229,556 — — 566,658 Intercompany payables — 271,231 36,833 (308,064 ) — Other long-term liabilities — 56 855 — 911 Total liabilities 347,614 551,438 43,481 (308,064 ) 634,469 Total partners' capital 332,158 371,702 13,332 (385,034 ) 332,158 Total liabilities and partners' capital $ 679,772 $ 923,140 $ 56,813 $ (693,098 ) $ 966,627 Condensed Consolidating Statement of Operations and Comprehensive Income Three Months Ended September 30, 2016 (In Thousands) Issuers Guarantor Other Eliminations Consolidated Revenues $ — $ 64,496 $ 8,404 $ (2,186 ) $ 70,714 Cost of revenues (excluding depreciation and amortization expense) — 36,814 5,898 (2,186 ) 40,526 Selling, general and administrative expense 1,736 7,206 337 — 9,279 Depreciation and amortization — 17,123 699 — 17,822 Long-live asset impairment — — — — — Goodwill impairment — — — — — Interest expense, net 6,485 3,277 — — 9,762 Other expense, net 8,781 62 253 — 9,096 Equity in net income of subsidiaries (1,031 ) (1,108 ) — 2,139 — Income before income tax provision (15,971 ) 1,122 1,217 (2,139 ) (15,771 ) Provision (benefit) for income taxes — 91 109 — 200 Net income (loss) (15,971 ) 1,031 1,108 (2,139 ) (15,971 ) Other comprehensive income (loss) (577 ) (577 ) (577 ) 1,154 (577 ) Comprehensive income (loss) $ (16,548 ) $ 454 $ 531 $ (985 ) $ (16,548 ) Condensed Consolidating Statement of Operations and Comprehensive Income Three Months Ended September 30, 2015 (In Thousands) Issuers Guarantor Other Eliminations Consolidated Revenues $ — $ 121,106 $ 9,520 $ (1,702 ) $ 128,924 Cost of revenues (excluding depreciation and amortization expense) — 80,873 6,944 (1,702 ) 86,115 Selling, general and administrative expense 455 9,404 610 — 10,469 Depreciation and amortization — 19,848 762 — 20,610 Interest expense, net 6,792 2,105 — — 8,897 Other expense, net — (157 ) 975 — 818 Equity in net income of subsidiaries (8,866 ) (401 ) — 9,267 — Income (loss) before income tax provision 1,619 9,434 229 (9,267 ) 2,015 Provision (benefit) for income taxes — 568 (172 ) — 396 Net income (loss) 1,619 8,866 401 (9,267 ) 1,619 Other comprehensive income (loss) (324 ) (324 ) (324 ) 648 (324 ) Comprehensive income (loss) $ 1,295 $ 8,542 $ 77 $ (8,619 ) $ 1,295 Condensed Consolidating Statement of Operations and Comprehensive Income Nine Months Ended September 30, 2016 (In Thousands) Issuers Guarantor Other Eliminations Consolidated Revenues $ — $ 205,989 $ 31,698 $ (9,192 ) $ 228,495 Cost of revenues (excluding depreciation and amortization expense) — 119,705 22,052 (9,192 ) 132,565 Selling, general and administrative expense 3,047 23,380 1,265 — 27,692 Depreciation and amortization — 52,878 2,138 — 55,016 Long-live asset impairment — 7,797 69 — 7,866 Goodwill impairment — 91,574 760 — 92,334 Interest expense, net 19,447 7,987 — — 27,434 Other expense, net 8,781 167 1,143 — 10,091 Equity in net income of subsidiaries 94,725 (3,869 ) — (90,856 ) — Income before income tax provision (126,000 ) (93,630 ) 4,271 90,856 (124,503 ) Provision for income taxes — 1,095 402 — 1,497 Net income (126,000 ) (94,725 ) 3,869 90,856 (126,000 ) Other comprehensive income (loss) (1,496 ) (1,496 ) (1,496 ) 2,992 (1,496 ) Comprehensive income (loss) $ (127,496 ) $ (96,221 ) $ 2,373 $ 93,848 $ (127,496 ) Condensed Consolidating Statement of Operations and Comprehensive Income Nine Months Ended September 30, 2015 (In Thousands) Issuers Guarantor Other Eliminations Consolidated Revenues $ — $ 341,794 $ 31,917 $ (15,433 ) $ 358,278 Cost of revenues (excluding depreciation and amortization expense) — 222,464 23,876 (15,433 ) 230,907 Selling, general and administrative expense 1,809 28,858 1,605 — 32,272 Depreciation and amortization — 58,308 2,919 — 61,227 Interest expense, net 20,334 5,823 — — 26,157 Other expense, net 17 (86 ) 1,903 — 1,834 Equity in net income of subsidiaries (26,750 ) (1,285 ) — 28,035 — Income before income tax provision 4,590 27,712 1,614 (28,035 ) 5,881 Provision (benefit) for income taxes — 962 329 — 1,291 Net income 4,590 26,750 1,285 (28,035 ) 4,590 Other comprehensive income (loss) (2,001 ) (2,001 ) (2,001 ) 4,002 (2,001 ) Comprehensive income (loss) $ 2,589 $ 24,749 $ (716 ) $ (24,033 ) $ 2,589 Condensed Consolidating Statement of Cash Flows Nine Months Ended September 30, 2016 (In Thousands) Issuers Guarantor Other Eliminations Consolidated Net cash provided by (used in) operating activities $ (58,521 ) $ 101,259 $ 2,784 $ — $ 45,522 Investing activities: Purchases of property, plant, and equipment, net (6,158 ) (1,444 ) — (7,602 ) Intercompany investment activity 38,366 — — (38,366 ) — Advances and other investing activities — 20 — 20 Net cash provided by (used in) investing activities 38,366 (6,138 ) (1,444 ) (38,366 ) (7,582 ) Financing activities: Proceeds from long-term debt — 53,000 — — 53,000 Payments of long-term debt (18,800 ) (107,000 ) — — (125,800 ) Proceeds from issuance of Series A Preferred 77,321 — — — 77,321 Distributions (38,366 ) — — — (38,366 ) Other Financing Activities — (840 ) — — (840 ) Intercompany contribution (distribution) — (38,366 ) — 38,366 — Net cash provided by (used in) financing activities 20,155 (93,206 ) — 38,366 (34,685 ) Effect of exchange rate changes on cash — — (522 ) (522 ) Increase (decrease) in cash and cash equivalents — 1,915 818 — 2,733 Cash and cash equivalents at beginning of period — 2,711 7,909 — 10,620 Cash and cash equivalents at end of period $ — $ 4,626 $ 8,727 $ — $ 13,353 Condensed Consolidating Statement of Cash Flows Nine Months Ended September 30, 2015 (In Thousands) Issuers Guarantor Other Eliminations Consolidated Net cash provided by (used in) operating activities $ — $ 53,846 $ 9,696 $ — $ 63,542 Investing activities: Purchases of property, plant, and equipment, net — (64,472 ) (11,526 ) — (75,998 ) Intercompany investment activity 50,956 — — (50,956 ) — Advances and other investing activities — (66 ) — — (66 ) Net cash provided by (used in) investing activities 50,956 (64,538 ) (11,526 ) (50,956 ) (76,064 ) Financing activities: Proceeds from long-term debt — 53,109 — — 53,109 Payments of long-term debt — (5,000 ) — — (5,000 ) Distributions (50,956 ) — — — (50,956 ) Intercompany contribution (distribution) — (50,956 ) — 50,956 — Net cash provided by (used in) financing activities (50,956 ) (2,847 ) — 50,956 (2,847 ) Effect of exchange rate changes on cash — — (392 ) — (392 ) Increase (decrease) in cash and cash equivalents — (13,539 ) (2,222 ) — (15,761 ) Cash and cash equivalents at beginning of period — 23,342 10,724 — 34,066 Cash and cash equivalents at end of period $ — $ 9,803 $ 8,502 $ — $ 18,305</t>
  </si>
  <si>
    <t>Subsequent Events</t>
  </si>
  <si>
    <t>Schedule of Subsequent Events [Table Text Block]</t>
  </si>
  <si>
    <t>NOTE J – SUBSEQUENT EVENTS On October 21, 2016 , our General Partner declared a cash distribution attributable to the quarter ended September 30, 2016 of $0.3775 per common unit. This distribution equates to a distribution of $1.51 per outstanding common unit, on an annualized basis. Also on October 21, 2016 , our General Partner approved the paid-in-kind distribution of 77,149 Preferred Units attributable to the portion of the quarter ended September 30, 2016 for which the Preferred Units were outstanding, in accordance with the provisions of our partnership agreement, as amended. These distributions are to be paid on November 14, 2016 to all holders of common units, and Preferred Units, respectively, of record as of the close of business on November 1, 2016 .</t>
  </si>
  <si>
    <t>Basis of Presentation and Significant Accounting Policies (Policies)</t>
  </si>
  <si>
    <t>Policy Text Block [Abstract]</t>
  </si>
  <si>
    <t>Consolidation policy</t>
  </si>
  <si>
    <t>Presentation Our unaudited consolidated financial statements include the accounts of our wholly owned subsidiaries. All intercompany balances and transactions have been eliminated. In the opinion of our management, our unaudited consolidated financial statements as of September 30, 2016 , and for the three and nine month periods ended September 30, 2016 and 2015 , include all normal recurring adjustments that are necessary to provide a fair statement of our results for these interim periods. Operating results for the three and nine month periods ended September 30, 2016 are not necessarily indicative of results that may be expected for the twelve months ended December 31, 2016 .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generally accepted accounting principles for complete financial statements. These financial statements should be read in connection with the financial statements for the year ended December 31, 2015 , and notes thereto included in our Annual Report on Form 10-K/A, which we filed with the SEC on March 11, 2016 .</t>
  </si>
  <si>
    <t>Use of estimates policy</t>
  </si>
  <si>
    <t>Use of Estimates The preparation of financial statements in conformity with U.S. generally accepted accounting principles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si>
  <si>
    <t>Reclassifications policy</t>
  </si>
  <si>
    <t>Reclassifications Certain previously reported financial information has been reclassified to conform to the current year period’s presentation. The impact of such reclassifications was not significant to the prior year period’s overall presentation. These reclassifications include the presentation of deferred financing costs in accordance with the adoption of the Financial Accounting Standards Board ("FASB") Accounting Standards Update ("ASU") No. 2015-03 and ASU No. 2015-15 as further discussed below and the reclassification of the amortization of deferred financing costs from other expense, net to interest expense, net. Additionally, see Note B - Long-Term Debt and Other Borrowings for further discussion and presentation. Beginning with the three month period ended March 31, 2016, Parts Sales revenues and Cost of Parts Sales revenues have been reclassified as part of Aftermarket Services revenues and Cost of Aftermarket Services revenues, respectively, instead of being included with Equipment Sales revenues and Cost of Equipment Sales revenues as reported in prior periods. Prior period amounts have been reclassified to conform to the current year period's presentation. The amounts for Parts Sales revenue are $4.7 million and $14.5 million for the three and nine month periods ended September 30, 2016 , respectively, and $4.7 million and $13.9 million for the three and nine month periods ended September 30, 2015 , respectively. The amounts for Cost of Parts Sales revenue are $2.8 million and $10.0 million for the three and nine month periods ended September 30, 2016 , respectively, and $3.8 million and $10.5 million for the three and nine month periods ended September 30, 2015 , respectively.</t>
  </si>
  <si>
    <t>Cash equivalents policy</t>
  </si>
  <si>
    <t>Cash Equivalents We consider all highly liquid cash investments with maturities of three months or less when purchased to be cash equivalents.</t>
  </si>
  <si>
    <t>Foreign currencies policy</t>
  </si>
  <si>
    <t>Foreign Currencies We have designated the Canadian dollar and Argentine peso as the functional currencies for our operations in Canada and Argentina, respectively. We are exposed to fluctuations between the U.S. dollar and certain foreign currencies, including the Canadian dollar, the Mexican peso, and the Argentine peso, as a result of our international operations. Foreign currency exchange gains and (losses) are included in other expense and totaled $(0.4) million and $(1.2) million during the three and nine month periods ended September 30, 2016 respectively, and $(1.0) million and $(1.8) million during the three and nine month periods ended September 30, 2015 , respectively.</t>
  </si>
  <si>
    <t>Inventories policy</t>
  </si>
  <si>
    <t xml:space="preserve">Inventories Inventories consist primarily of compressor package parts and supplies and work in progress and are stated at the lower of cost or market value. For parts and supplies, cost is determined using the weighted average cost method. The cost of work in progress is determined using the specific identification method. Work in progress inventories consist primarily of new compressor packages located at our fabrication facility in Midland, Texas. Components of inventories as of September 30, 2016 , and December 31, 2015 , are as follows: September 30, 2016 December 31, 2015 (In Thousands) Parts and supplies $ 28,219 $ 27,447 Work in progress 17,609 22,324 Total inventories $ 45,828 $ 49,771 </t>
  </si>
  <si>
    <t>Compression and related services revenues and costs policy</t>
  </si>
  <si>
    <t>Compression and Related Services Revenues and Costs Our compression and related services revenues include revenues from our U.S. corporate subsidiaries' operating lease agreements with customers. For the three and nine month periods ended September 30, 2016 and 2015 , the following operating lease revenues and associated costs were included in compression and related service revenues and cost of compression and related services, respectively, in the accompanying consolidated statements of operations. As a result of our customers entering into compression service contracts, our revenues from rental contracts have decreased during the three and nine months ended September 30, 2016 compared to the corresponding prior year periods. Three Months Ended Nine Months Ended 2016 2015 2016 2015 (In Thousands) Rental revenue $ 8,336 $ 21,564 $ 29,704 $ 100,058 Cost of rental revenue $ 8,341 $ 11,107 $ 31,024 $ 53,312</t>
  </si>
  <si>
    <t>Earnings per common unit policy</t>
  </si>
  <si>
    <t>Earnings Per Common Unit Our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including any distributions to our General Partner on its incentive distribution rights), by the weighted average number of outstanding common units during the period. When computing earnings per common unit when distributions are greater than earnings, the amount of the distribution is deducted from net income and the excess of distributions over earnings is allocated between the General Partner and common units based on how our Partnership Agreement allocates net losses. When earnings are greater than distributions, we determine cash distributions based on available cash and determine the actual incentive distributions allocable to our General Partner based on actual distributions. When computing earnings per common unit, the amount of the assumed incentive distribution rights, if any, is deducted from net income and allocated to our General Partner for the period to which the calculation relates. The remaining amount of net income, after deducting the assumed incentive distribution rights, is allocated between the General Partner and common units based on how our Partnership Agreement allocates net earnings. Diluted earnings per common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For the three and nine month periods ended September 30, 2016 and September 30, 2015 , all incremental unvested phantom units were excluded from the calculation of diluted common units because the impact was anti-dilutive.</t>
  </si>
  <si>
    <t>Goodwill policy</t>
  </si>
  <si>
    <t>Goodwill Goodwill represents the excess of cost over the fair value of the net assets of businesses acquired in purchase transactions. We perform a goodwill impairment test on an annual basis or whenever indicators of impairment are present. We perform the annual test of goodwill impairment following the fourth quarter of each year. The assessment for goodwill impairment begins with a qualitative assessment of whether it is “more likely than not” that the fair value of our business is less than its carrying value. This qualitative assessment requires the evaluation, based on the weight of evidence, of the significance of all identified events and circumstances. During 2015 , and continuing into 2016 , global oil and natural gas commodity prices, particularly crude oil, were significantly reduced. These low commodity prices have had, and are expected to continue to have, a negative impact on industry drilling and capital expenditure activity, which affects the demand for a portion of our products and services. The accompanying decrease in the price of our common units during the last half of 2015 and early 2016 also resulted in an overall reduction in our market capitalization. Based on this qualitative assessment, we determined that, due to the decline in the price of our common units that resulted in our market capitalization being less than the book value of our consolidated partners' capital balance as of March 31, 2016, it was “more likely than not” that the fair value of our business was less than its carrying value as of March 31, 2016. When the qualitative analysis indicates that it is “more likely than not” that our business’ fair value is less than its carrying value, the resulting goodwill impairment test consists of a two-step accounting test being performed. The first step of the impairment test is to compare the estimated fair value with the recorded net book value (including goodwill) of our business. If the estimated fair value is higher than the recorded net book value, no impairment is deemed to exist and no further testing is required. If, however, the estimated fair value is below the recorded net book value, then a second step must be performed to determine the goodwill impairment required, if any. In this second step, the estimated fair value from the first step is used as the purchase price in a hypothetical acquisition. Business combination accounting rules are followed to determine a hypothetical purchase price allocation to assets and liabilities. The residual amount of goodwill that results from this hypothetical purchase price allocation is compared to the recorded amount of goodwill and the recorded amount is written down to the hypothetical amount, if lower. Our management must apply judgment in determining the estimated fair value for purposes of performing the goodwill impairment test. Management uses all available information to make these fair value determinations, including the present value of expected future cash flows using discount rates commensurate with the risks involved in the assets. The resultant fair values calculated are then compared to observable metrics for other companies in our industry or on mergers and acquisitions in our industry, to determine whether those valuations, in our judgment, appear reasonable. The accounting principles regarding goodwill acknowledge that the observed market prices of individual trades of a company’s stock (and thus its computed market capitalization) may not be representative of the fair value of the compan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a single share of that entity’s common stock. Therefore, once the fair value of the reporting units was determined, we also added a control premium to the calculations. This control premium is judgmental and is based on observed mergers and acquisitions in our industry. Goodwill Impairment as of March 31, 2016 . As part of our annual internal business outlook that we performed during the fourth quarter of 2015, we considered changes in the global economic environment which affected our common unit price and market capitalization. As part of the first step of goodwill impairment testing as of March 31, 2016, we updated our annual assessment of our future cash flows, applying expected long-term growth rates, discount rates, and terminal values that we consider reasonable. We calculated a present value of the cash flows to arrive at an estimate of fair value under the income approach, and then used the market approach to corroborate this value. During the first three months of 2016 , low oil and natural gas commodity prices resulted in decreased demand for certain of our products and services. Specifically, demand for low-horsepower wellhead compression services and for sales of compressor equipment decreased significantly and is expected to continue to be decreased for the foreseeable future. In addition, the price per common unit as of March 31, 2016 decreased compared to December 31, 2015. Accordingly, the fair value, as reflected by our market capitalization and other indicators, was less than our carrying value as of March 31, 2016. After making the hypothetical purchase price adjustments as part of the second step of the goodwill impairment test, there was $0.0 million residual purchase price to be allocated to our goodwill. Based on this analysis, we concluded that an impairment of all of our recorded goodwill was required. Accordingly, during the three month period ended March 31, 2016, $92.4 million was charged to Goodwill Impairment expense in the accompanying consolidated statement of operations. As of September 30, 2016 , the carrying amount of goodwill is $0.0 million , after giving effect to the $233.5 million of accumulated impairment losses. The changes in the carrying amount of goodwill are as follows: Nine Months Ended Year Ended September 30, 2016 December 31, 2015 (In Thousands) Balance, beginning of period $ 92,402 $ 233,548 Goodwill adjustments (92,402 ) (141,146 ) Balance, end of period $ — $ 92,402</t>
  </si>
  <si>
    <t>Impairments of long-lived assets policy</t>
  </si>
  <si>
    <t>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During the first quarter of 2016, as a result of continuing decreased demand as a result of current market conditions, we recorded impairments of $7.9 million associated with certain identified intangible assets. This amount was charged to Long-Lived Asset Impairment expense in the accompanying consolidated statement of operations.</t>
  </si>
  <si>
    <t>Accumulated other comprehensive income policy</t>
  </si>
  <si>
    <t>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consolidated balance sheets and consists of the cumulative currency translation adjustments associated with such international operations. Activity within accumulated other comprehensive income (loss) during the three and nine month periods ended September 30, 2016 and 2015 , is as follows: Three Months Ended Nine Months Ended 2016 2015 2016 2015 (In Thousands) Balance, beginning of period $ (9,312 ) $ (5,013 ) $ (8,393 ) $ (3,336 ) Foreign currency translation adjustment (577 ) (324 ) (1,496 ) (2,001 ) Balance, end of period $ (9,889 ) $ (5,337 ) $ (9,889 ) $ (5,337 ) Activity within accumulated other comprehensive income includes no reclassifications to net income.</t>
  </si>
  <si>
    <t>Allocation of net income policy</t>
  </si>
  <si>
    <t>Allocation of Net Income (Loss) Our net income (loss) is allocated to partners’ capital accounts in accordance with the provisions of our partnership agreement.</t>
  </si>
  <si>
    <t>Distributions policy</t>
  </si>
  <si>
    <t>Distributions On January 22, 2016 , our General Partner declared a cash distribution attributable to the quarter ended December 31, 2015 of $0.3775 per common unit. This distribution equates to a distribution of $1.51 per outstanding common unit on an annualized basis. This cash distribution was paid on February 15, 2016 , to all common unitholders of record as of the close of business on February 1, 2016 . On April 19, 2016 , our General Partner declared a cash distribution attributable to the quarter ended March 31, 2016 of $0.3775 per common unit. This distribution equates to a distribution of $1.51 per outstanding common unit on an annualized basis. This cash distribution was paid on May 13, 2016 to all common unitholders of record as of the close of business on April 29, 2016 .</t>
  </si>
  <si>
    <t>Fair value measurements policy</t>
  </si>
  <si>
    <t>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enerally accepted accounting principle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in the determination of the carrying value of our Preferred Units (a Level 3 fair value measurement), which were issued in August and September 2016. We also utilize fair value measurements on a recurring basis in the accounting for our foreign currency forward purchase and sale derivative contracts. For these fair value measurements, we utilize the quoted value as determined by our counterparty financial institution (a level 2 fair value measurement). Fair value measurements are also utilized on a nonrecurring basis, such as in the allocation of purchase consideration for acquisition transactions to the assets and liabilities acquired, including intangible assets and goodwill (a Level 3 fair value measurement), and for the impairment of long-lived assets, including goodwill (a level 3 fair value measurement). The fair value of certain of our financial instruments, which may include cash, accounts receivable, short-term borrowings, and variable-rate long-term debt pursuant to our bank credit agreement, approximate their carrying amounts. The fair values of our publicly traded long-term 7.25% Senior Notes at September 30, 2016 and December 31, 2015 were approximately $312.7 million and $259.9 million , respectively, based on current interest rates on those dates which were different from the stated interest rate on the 7.25% Senior Notes (a level 2 fair value measurement). Those fair values compared to aggregate principal amounts of such notes at September 30, 2016 and December 31, 2015 of $330.0 million and $350.0 million , respectively. The Preferred Units are valued using a lattice modeling technique that, among a number of lattice structures, includes significant unobservable items. These unobservable items include (i) the volatility of the trading price of our common units compared to a volatility analysis of equity prices of comparable peer companies, (ii) a yield analysis that utilizes market information related to the debt yields of comparable peer companies, and (iii) a future conversion price analysis. The fair valuation of our Preferred Units liability is increased by, among other factors, projected increases in our common unit price, and by increases in the volatility and decreases in the debt yields of comparable peer companies. Increases (or decreases) in the fair value of our Preferred Units will increase (decrease) the associated liability and result in future adjustments to earnings for the associated valuation losses (gains). A summary of these recurring fair value measurements as of September 30, 2016 and December 31, 2015 is as follows: Fair Value Measurements Using Description Total as of Quoted Prices Significant Significant (In Thousands) Series A Preferred Units $ 88,080 $ — $ — $ 88,080 Asset for foreign currency derivative contracts 6 — 6 — Liability for foreign currency derivative contracts — — — — $ 88,086 Fair Value Measurements Using Quoted Prices Significant Significant Description Total as of (In Thousands) Asset for foreign currency derivative contracts $ — $ — $ — $ — Liability for foreign currency derivative contracts (14 ) — (14 ) — $ (14 ) During the first quarter of 2016 , we recorded total impairment charges of $100.2 million , reflecting the decreased fair value for certain assets. Assets that were partially impaired included certain of our intangible assets. The fair values used in these impairment calculations were estimated based on discounted estimated future cash flows, based on significant unobservable inputs (Level 3) in accordance with the fair value hierarchy. A summary of these nonrecurring fair value measurements as of March 31, 2016, using the fair value hierarchy is as follows: Fair Value Measurements Using Quoted Prices Significant Significant Year-to-Date Description Total as of (In Thousands) Identified intangible assets $ — — — $ — 7,866 Goodwill — — — — 92,334 Total $ — $ — $ — $ — $ 100,200</t>
  </si>
  <si>
    <t>New accounting pronouncements policy</t>
  </si>
  <si>
    <t>New Accounting Pronouncements In May 2014, the FASB issued ASU 2014-09, "Revenue from Contracts with Customers." ASU 2014-09 supersedes the revenue recognition requirements in Accounting Standards Codification ("AS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7, and interim periods within those years, under either full or modified retrospective adoption. We are currently assessing the potential effects of these changes to our consolidated financial statements. In March 2016, the FASB issued ASU 2016-08,"Revenue from Contracts with Customers (Topic 606): Principal versus Agent Considerations (Reporting Revenue Gross versus Net)" to clarify the guidance on principal versus agent considerations. This ASU does not change the effective date or adoption method under ASU 2014-09 which is noted above. In April 2016, the FASB issued ASU 2016-10,"Revenue from Contracts with Customers (Topic 606): Identifying Performance Obligations and Licensing" to clarify the guidance on identifying performance obligations and the licensing implementation guidance. This ASU does not change the effective date or adoption method under ASU 2014-09, which is noted above. Additionally in May 2016, the FASB issued ASU 2016-12,"Revenue from Contracts with Customers (Topic 606): Narrow-Scope Improvements and Practical Expedients". This ASU addresses and amends several aspects of ASU 2014-09, but does not change the core principle of the guidance. This ASU does not change the effective date or adoption method under ASU 2014-09 which is noted above. In August 2014, the FASB issued ASU No. 2014-15, “Presentation of Financial Statements - Going Concern”. The ASU provides guidance on management's responsibility to evaluate whether there is substantial doubt about an entity's ability to continue as a going concern and in certain circumstances to provide related footnote disclosures. The ASU is effective for annual periods ending after December 15, 2016, and for annual and interim periods thereafter. Early adoption is permitted. We do not expect the adoption of this standard to have a material impact on our consolidated financial statements. In April 2015, the FASB issued ASU No. 2015-03, “Interest - Imputation of Interest (Subtopic 835-30): Simplifying the Presentation of Debt Issuance Costs”. The ASU requires entities that have historically presented debt issuance costs as an asset to present those costs as a direct deduction from the carrying amount of the related debt liability. This presentation will result in the debt issuance costs being presented the same way debt discounts have historically been handled. The ASU does not change the recognition, measurement, or subsequent measurement guidance for debt issuance costs. The ASU is effective for annual periods beginning after December 15, 2015, and interim periods within those annual periods, and is to be applied retrospectively. Early adoption is permitted. As a result of the retrospective adoption of this guidance during the quarter ended March 31, 2016, deferred financing costs of $7.0 million and $8.4 million at September 30, 2016 and December 31, 2015 , respectively, are netted against the carrying values of the 7.25% Senior Notes. Additionally, in accordance with ASU No. 2015-15, "Interest-Imputation of Interest (Subtopic 835-30): Presentation and Subsequent Measurement of Debt Issuance Costs Associated with Line-of-Credit Arrangements", issued in August 2015, we elected to present the deferred financing costs associated with our Credit Agreement of $4.4 million and $5.4 million at September 30, 2016 and December 31, 2015 , respectively, as netted against the outstanding amount of the Credit Agreement. In July 2015, the FASB issued ASU No. 2015-11, “Simplifying the Measurement of Inventory”, which simplifies the subsequent measurement of inventory by requiring entities to measure inventory at the lower of cost or net realizable value, except for inventory measured using the last-in, first-out (LIFO) or the retail inventory methods. The ASU requires entities to compare the cost of inventory to one measure - net realizable value. Net realizable value is the estimated selling price in the ordinary course of business, less reasonably predictable costs of completion, disposal and transportation. The ASU is effective for annual periods beginning after December 15, 2016, and interim periods within those annual periods, and is to be applied prospectively with early adoption permitted. We do not expect the adoption of this standard to have a material impact on our consolidated financial statements. In February 2016, the FASB issued ASU 2016-02, "Leases (Topic 842)" to increase comparability and transparency among different organizations. Organizations are required to recognize lease assets and lease liabilities in the balance sheet and disclose key information about the leasing arrangements and cash flows. The ASU is effective for annual periods beginning after December 15, 2018, and interim periods within those annual periods, with early adoption permitted, under a modified retrospective adoption. We are currently assessing the potential effects of these changes to our consolidated financial statements. In March 2016, the FASB issued ASU 2016-09, "Compensation-Stock Compensation (Topic 718): Improvements to Employee Share-Based Payment Accounting" as part of a simplification initiative. The update addresses and simplifies several aspects of accounting for share-based payment transactions. The ASU is effective for annual periods beginning after December 15, 2016, and interim periods within those annual periods, with early adoption permitted, and is to be applied using either modified retrospective, retrospective, or prospective transition method based on which amendment is being applied. We are currently assessing the potential effects of these changes to our consolidated financial statements.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which has an effective date of the first quarter of fiscal 2022, also applies to employee benefit plan accounting. We are currently assessing the potential effects of these changes to our consolidated financial statements and employee benefit plan accounting. In August 2016, the FASB issued ASU 2016-15, "Statement of Cash Flows (Topic 230): Classification of Certain Cash Receipts and Cash Payments" to reduce diversity in practice in classification of certain transactions in the statement of cash flows. The ASU is effective for annual periods beginning after December 15, 2017, and interim periods within those annual periods, with early adoption permitted, under a retrospective transition adoption. We are currently assessing the potential effects of these changes to our consolidated financial statements.</t>
  </si>
  <si>
    <t>Basis of Presentation and Significant Accounting Policies (Tables)</t>
  </si>
  <si>
    <t>Table Text Block [Abstract]</t>
  </si>
  <si>
    <t>Inventories Table</t>
  </si>
  <si>
    <t xml:space="preserve"> September 30, 2016 December 31, 2015 (In Thousands) Parts and supplies $ 28,219 $ 27,447 Work in progress 17,609 22,324 Total inventories $ 45,828 $ 49,771</t>
  </si>
  <si>
    <t>Compression Services Revenues Table</t>
  </si>
  <si>
    <t xml:space="preserve"> Three Months Ended Nine Months Ended 2016 2015 2016 2015 (In Thousands) Rental revenue $ 8,336 $ 21,564 $ 29,704 $ 100,058 Cost of rental revenue $ 8,341 $ 11,107 $ 31,024 $ 53,312</t>
  </si>
  <si>
    <t>Schedule of Goodwill Table</t>
  </si>
  <si>
    <t xml:space="preserve"> Nine Months Ended Year Ended September 30, 2016 December 31, 2015 (In Thousands) Balance, beginning of period $ 92,402 $ 233,548 Goodwill adjustments (92,402 ) (141,146 ) Balance, end of period $ — $ 92,402</t>
  </si>
  <si>
    <t>Accumulated Other Comprehensive Income Table</t>
  </si>
  <si>
    <t xml:space="preserve"> Three Months Ended Nine Months Ended 2016 2015 2016 2015 (In Thousands) Balance, beginning of period $ (9,312 ) $ (5,013 ) $ (8,393 ) $ (3,336 ) Foreign currency translation adjustment (577 ) (324 ) (1,496 ) (2,001 ) Balance, end of period $ (9,889 ) $ (5,337 ) $ (9,889 ) $ (5,337 )</t>
  </si>
  <si>
    <t>Fair Value Measurements on a Recurring Basis Table</t>
  </si>
  <si>
    <t xml:space="preserve"> Fair Value Measurements Using Description Total as of Quoted Prices Significant Significant (In Thousands) Series A Preferred Units $ 88,080 $ — $ — $ 88,080 Asset for foreign currency derivative contracts 6 — 6 — Liability for foreign currency derivative contracts — — — — $ 88,086 Fair Value Measurements Using Quoted Prices Significant Significant Description Total as of (In Thousands) Asset for foreign currency derivative contracts $ — $ — $ — $ — Liability for foreign currency derivative contracts (14 ) — (14 ) — $ (14 ) During the first quarter of 2016 , we recorded total impairment charges of $100.2 million , reflecting the decreased fair value for certain assets. Assets that were partially impaired included certain of our intangible assets. The fair values used in these impairment calculations were estimated based on discounted estimated future cash flows, based on significant unobservable inputs (Level 3) in accordance with the fair value hierarchy. A summary of these nonrecurring fair value measurements as of March 31, 2016, using the fair value hierarchy is as follows: Fair Value Measurements Using Quoted Prices Significant Significant Year-to-Date Description Total as of (In Thousands) Identified intangible assets $ — — — $ — 7,866 Goodwill — — — — 92,334 Total $ — $ — $ — $ — $ 100,200</t>
  </si>
  <si>
    <t>Long-Term Debt and Other Borrowings Long-Term Debt and Other Borrowings (Tables)</t>
  </si>
  <si>
    <t>Debt Instrument [Line Items]</t>
  </si>
  <si>
    <t>Long-Term Debt Table</t>
  </si>
  <si>
    <t xml:space="preserve"> September 30, 2016 December 31, 2015 Scheduled Maturity (In Thousands) Credit Agreement (presented net of the unamortized deferred financing costs of $4.4 million as of September 30, 2016 and $5.4 million as of December 31, 2015) August 4, 2019 $ 176,567 $ 229,555 7.25% Senior Notes (presented net of the unamortized discount of $3.9 million as of September 30, 2016 and $4.5 million as of December 31, 2015 and unamortized deferred financing costs of $7.0 million as of September 30, 2016 and $8.4 million as of December 31, 2015) August 15, 2022 319,124 337,103 495,691 566,658 Less current portion — — Total long-term debt $ 495,691 $ 566,658</t>
  </si>
  <si>
    <t>Market Risks and Derivative Contracts Market Risks and Derivative Contracts (Tables)</t>
  </si>
  <si>
    <t>Derivative Instruments and Hedging Activities Disclosure [Abstract]</t>
  </si>
  <si>
    <t>Schedule of Notional Amounts of Outstanding Derivative Positions Table</t>
  </si>
  <si>
    <t>Derivative Contracts US Dollar Notional Amount Traded Exchange Rate Settlement Date (In Thousands) Forward sale Mexican peso $ 2,781 19.38 10/19/2016</t>
  </si>
  <si>
    <t>Derivatives Designated as Hedging Instruments Table</t>
  </si>
  <si>
    <t>Foreign currency derivative instruments Balance Sheet Fair Value at Location September 30, 2016 December 31, 2015 (In Thousands) Forward sale contracts Current assets $ 6 $ — Forward purchase contracts Current liabilities — $ (14 ) Net asset $ 6 $ (14 )</t>
  </si>
  <si>
    <t>Supplemental Guarantor Financial Information Supplemental Guarantor Financial Information (Tables)</t>
  </si>
  <si>
    <t>Supplemental guarantor financial information tables</t>
  </si>
  <si>
    <t>Condensed Consolidating Balance Sheet September 30, 2016 (In Thousands) Issuers Guarantor Other Eliminations Consolidated ASSETS Current assets $ 170 $ 73,124 $ 28,064 $ — $ 101,358 Property, plant, and equipment, net — 637,995 24,183 — 662,178 Investments in subsidiaries 237,116 15,704 — (252,820 ) — Intangible and other assets, net — 37,622 345 — 37,967 Intercompany receivables 343,477 — — (343,477 ) — Total non-current assets 580,593 691,321 24,528 (596,297 ) 700,145 Total assets $ 580,763 $ 764,445 $ 52,592 $ (596,297 ) $ 801,503 LIABILITIES AND PARTNERS' CAPITAL Current liabilities $ 4,034 $ 35,835 $ 2,966 $ — $ 42,835 Amounts payable to affiliates 771 2,833 1,857 — 5,461 Long-term debt 319,124 176,567 — — 495,691 Series A Preferred Units 88,080 — — — 88,080 Intercompany payables — 312,013 31,464 (343,477 ) — Other long-term liabilities 362 81 601 — 1,044 Total liabilities 412,371 527,329 36,888 (343,477 ) 633,111 Total partners' capital 168,392 237,116 15,704 (252,820 ) 168,392 Total liabilities and partners' capital $ 580,763 $ 764,445 $ 52,592 $ (596,297 ) $ 801,503 Condensed Consolidating Balance Sheet December 31, 2015 (In Thousands) Issuers Guarantor Other Eliminations Consolidated ASSETS Current assets $ 6 $ 95,246 $ 30,948 $ — $ 126,200 Property, plant, and equipment, net — 674,743 24,537 — 699,280 Investments in subsidiaries 371,702 13,332 — (385,034 ) — Intangible and other assets, net — 139,819 1,328 — 141,147 Intercompany receivables 308,064 — — (308,064 ) — Total non-current assets 679,766 827,894 25,865 (693,098 ) 840,427 Total assets $ 679,772 $ 923,140 $ 56,813 $ (693,098 ) $ 966,627 LIABILITIES AND PARTNERS' CAPITAL Current liabilities $ 10,468 $ 45,238 $ 3,041 $ — $ 58,747 Amounts payable to affiliates 44 5,357 2,752 — 8,153 Long-term debt 337,102 229,556 — — 566,658 Intercompany payables — 271,231 36,833 (308,064 ) — Other long-term liabilities — 56 855 — 911 Total liabilities 347,614 551,438 43,481 (308,064 ) 634,469 Total partners' capital 332,158 371,702 13,332 (385,034 ) 332,158 Total liabilities and partners' capital $ 679,772 $ 923,140 $ 56,813 $ (693,098 ) $ 966,627 Condensed Consolidating Statement of Operations and Comprehensive Income Three Months Ended September 30, 2016 (In Thousands) Issuers Guarantor Other Eliminations Consolidated Revenues $ — $ 64,496 $ 8,404 $ (2,186 ) $ 70,714 Cost of revenues (excluding depreciation and amortization expense) — 36,814 5,898 (2,186 ) 40,526 Selling, general and administrative expense 1,736 7,206 337 — 9,279 Depreciation and amortization — 17,123 699 — 17,822 Long-live asset impairment — — — — — Goodwill impairment — — — — — Interest expense, net 6,485 3,277 — — 9,762 Other expense, net 8,781 62 253 — 9,096 Equity in net income of subsidiaries (1,031 ) (1,108 ) — 2,139 — Income before income tax provision (15,971 ) 1,122 1,217 (2,139 ) (15,771 ) Provision (benefit) for income taxes — 91 109 — 200 Net income (loss) (15,971 ) 1,031 1,108 (2,139 ) (15,971 ) Other comprehensive income (loss) (577 ) (577 ) (577 ) 1,154 (577 ) Comprehensive income (loss) $ (16,548 ) $ 454 $ 531 $ (985 ) $ (16,548 ) Condensed Consolidating Statement of Operations and Comprehensive Income Three Months Ended September 30, 2015 (In Thousands) Issuers Guarantor Other Eliminations Consolidated Revenues $ — $ 121,106 $ 9,520 $ (1,702 ) $ 128,924 Cost of revenues (excluding depreciation and amortization expense) — 80,873 6,944 (1,702 ) 86,115 Selling, general and administrative expense 455 9,404 610 — 10,469 Depreciation and amortization — 19,848 762 — 20,610 Interest expense, net 6,792 2,105 — — 8,897 Other expense, net — (157 ) 975 — 818 Equity in net income of subsidiaries (8,866 ) (401 ) — 9,267 — Income (loss) before income tax provision 1,619 9,434 229 (9,267 ) 2,015 Provision (benefit) for income taxes — 568 (172 ) — 396 Net income (loss) 1,619 8,866 401 (9,267 ) 1,619 Other comprehensive income (loss) (324 ) (324 ) (324 ) 648 (324 ) Comprehensive income (loss) $ 1,295 $ 8,542 $ 77 $ (8,619 ) $ 1,295 Condensed Consolidating Statement of Operations and Comprehensive Income Nine Months Ended September 30, 2016 (In Thousands) Issuers Guarantor Other Eliminations Consolidated Revenues $ — $ 205,989 $ 31,698 $ (9,192 ) $ 228,495 Cost of revenues (excluding depreciation and amortization expense) — 119,705 22,052 (9,192 ) 132,565 Selling, general and administrative expense 3,047 23,380 1,265 — 27,692 Depreciation and amortization — 52,878 2,138 — 55,016 Long-live asset impairment — 7,797 69 — 7,866 Goodwill impairment — 91,574 760 — 92,334 Interest expense, net 19,447 7,987 — — 27,434 Other expense, net 8,781 167 1,143 — 10,091 Equity in net income of subsidiaries 94,725 (3,869 ) — (90,856 ) — Income before income tax provision (126,000 ) (93,630 ) 4,271 90,856 (124,503 ) Provision for income taxes — 1,095 402 — 1,497 Net income (126,000 ) (94,725 ) 3,869 90,856 (126,000 ) Other comprehensive income (loss) (1,496 ) (1,496 ) (1,496 ) 2,992 (1,496 ) Comprehensive income (loss) $ (127,496 ) $ (96,221 ) $ 2,373 $ 93,848 $ (127,496 ) Condensed Consolidating Statement of Operations and Comprehensive Income Nine Months Ended September 30, 2015 (In Thousands) Issuers Guarantor Other Eliminations Consolidated Revenues $ — $ 341,794 $ 31,917 $ (15,433 ) $ 358,278 Cost of revenues (excluding depreciation and amortization expense) — 222,464 23,876 (15,433 ) 230,907 Selling, general and administrative expense 1,809 28,858 1,605 — 32,272 Depreciation and amortization — 58,308 2,919 — 61,227 Interest expense, net 20,334 5,823 — — 26,157 Other expense, net 17 (86 ) 1,903 — 1,834 Equity in net income of subsidiaries (26,750 ) (1,285 ) — 28,035 — Income before income tax provision 4,590 27,712 1,614 (28,035 ) 5,881 Provision (benefit) for income taxes — 962 329 — 1,291 Net income 4,590 26,750 1,285 (28,035 ) 4,590 Other comprehensive income (loss) (2,001 ) (2,001 ) (2,001 ) 4,002 (2,001 ) Comprehensive income (loss) $ 2,589 $ 24,749 $ (716 ) $ (24,033 ) $ 2,589 Condensed Consolidating Statement of Cash Flows Nine Months Ended September 30, 2016 (In Thousands) Issuers Guarantor Other Eliminations Consolidated Net cash provided by (used in) operating activities $ (58,521 ) $ 101,259 $ 2,784 $ — $ 45,522 Investing activities: Purchases of property, plant, and equipment, net (6,158 ) (1,444 ) — (7,602 ) Intercompany investment activity 38,366 — — (38,366 ) — Advances and other investing activities — 20 — 20 Net cash provided by (used in) investing activities 38,366 (6,138 ) (1,444 ) (38,366 ) (7,582 ) Financing activities: Proceeds from long-term debt — 53,000 — — 53,000 Payments of long-term debt (18,800 ) (107,000 ) — — (125,800 ) Proceeds from issuance of Series A Preferred 77,321 — — — 77,321 Distributions (38,366 ) — — — (38,366 ) Other Financing Activities — (840 ) — — (840 ) Intercompany contribution (distribution) — (38,366 ) — 38,366 — Net cash provided by (used in) financing activities 20,155 (93,206 ) — 38,366 (34,685 ) Effect of exchange rate changes on cash — — (522 ) (522 ) Increase (decrease) in cash and cash equivalents — 1,915 818 — 2,733 Cash and cash equivalents at beginning of period — 2,711 7,909 — 10,620 Cash and cash equivalents at end of period $ — $ 4,626 $ 8,727 $ — $ 13,353 Condensed Consolidating Statement of Cash Flows Nine Months Ended September 30, 2015 (In Thousands) Issuers Guarantor Other Eliminations Consolidated Net cash provided by (used in) operating activities $ — $ 53,846 $ 9,696 $ — $ 63,542 Investing activities: Purchases of property, plant, and equipment, net — (64,472 ) (11,526 ) — (75,998 ) Intercompany investment activity 50,956 — — (50,956 ) — Advances and other investing activities — (66 ) — — (66 ) Net cash provided by (used in) investing activities 50,956 (64,538 ) (11,526 ) (50,956 ) (76,064 ) Financing activities: Proceeds from long-term debt — 53,109 — — 53,109 Payments of long-term debt — (5,000 ) — — (5,000 ) Distributions (50,956 ) — — — (50,956 ) Intercompany contribution (distribution) — (50,956 ) — 50,956 — Net cash provided by (used in) financing activities (50,956 ) (2,847 ) — 50,956 (2,847 ) Effect of exchange rate changes on cash — — (392 ) — (392 ) Increase (decrease) in cash and cash equivalents — (13,539 ) (2,222 ) — (15,761 ) Cash and cash equivalents at beginning of period — 23,342 10,724 — 34,066 Cash and cash equivalents at end of period $ — $ 9,803 $ 8,502 $ — $ 18,305</t>
  </si>
  <si>
    <t>Basis of Presentation and Significant Accounting Policies (Details 1) - USD ($) $ in Thousands</t>
  </si>
  <si>
    <t>Mar. 31, 2016</t>
  </si>
  <si>
    <t>Goodwill and Intangible Assets Disclosure [Abstract]</t>
  </si>
  <si>
    <t>Goodwill adjustments</t>
  </si>
  <si>
    <t>Purchase price allocation, nondeductible goodwill</t>
  </si>
  <si>
    <t>Goodwill, Impaired, Accumulated Impairment Loss</t>
  </si>
  <si>
    <t>Revenue Recognition [Line Items]</t>
  </si>
  <si>
    <t>Revenues</t>
  </si>
  <si>
    <t>Inventories Detail [Table]</t>
  </si>
  <si>
    <t>Parts and supplies</t>
  </si>
  <si>
    <t>Work in progress</t>
  </si>
  <si>
    <t>Total inventories</t>
  </si>
  <si>
    <t>Foreign currency exchange gains (losses)</t>
  </si>
  <si>
    <t>Property, Plant and Equipment, Transfers and Changes</t>
  </si>
  <si>
    <t>Reclassification of revenue</t>
  </si>
  <si>
    <t>Reclassification of cost of revenue</t>
  </si>
  <si>
    <t>Service Agreements [Member]</t>
  </si>
  <si>
    <t>Cost of revenue</t>
  </si>
  <si>
    <t>Basis of Presentation and Significant Accounting Policies (Details 2) - USD ($)</t>
  </si>
  <si>
    <t>Jun. 30, 2016</t>
  </si>
  <si>
    <t>Fair value of Senior Notes</t>
  </si>
  <si>
    <t>Carrying value of Senior Notes</t>
  </si>
  <si>
    <t>Preferred Units [Line Items]</t>
  </si>
  <si>
    <t>Fair Value, Assets and Liabilities Measured on Recurring and Nonrecurring Basis [Line Items]</t>
  </si>
  <si>
    <t>Liabilities, Fair Value Disclosure, Recurring</t>
  </si>
  <si>
    <t>Year to date impairment losses</t>
  </si>
  <si>
    <t>Accumulated Other Comprehensive Income [Table]</t>
  </si>
  <si>
    <t>Balance, beginning of period</t>
  </si>
  <si>
    <t>Balance, end of period</t>
  </si>
  <si>
    <t>Distribution declaration date</t>
  </si>
  <si>
    <t>Oct. 21,
		2016</t>
  </si>
  <si>
    <t>Jul. 22,
		2016</t>
  </si>
  <si>
    <t>Apr. 19,
		2016</t>
  </si>
  <si>
    <t>Jan. 22,
		2016</t>
  </si>
  <si>
    <t>Series A Preferred Unit PIK Distribution</t>
  </si>
  <si>
    <t>Amount of declared distribution</t>
  </si>
  <si>
    <t>Amount of declared distribution on an annualized basis</t>
  </si>
  <si>
    <t>Distribution payment date</t>
  </si>
  <si>
    <t>Nov. 14,
		2016</t>
  </si>
  <si>
    <t>Aug. 15,
		2016</t>
  </si>
  <si>
    <t>May 13,
		2016</t>
  </si>
  <si>
    <t>Feb. 15,
		2016</t>
  </si>
  <si>
    <t>Distribution record date</t>
  </si>
  <si>
    <t>Nov. 1,
		2016</t>
  </si>
  <si>
    <t>Aug. 1,
		2016</t>
  </si>
  <si>
    <t>Apr. 29,
		2016</t>
  </si>
  <si>
    <t>Feb. 1,
		2016</t>
  </si>
  <si>
    <t>CSI Compressco Senior Notes [Member]</t>
  </si>
  <si>
    <t>Senior Note interest rate</t>
  </si>
  <si>
    <t>7.25%</t>
  </si>
  <si>
    <t>Fair Value, Inputs, Level 1 [Member]</t>
  </si>
  <si>
    <t>Fair Value, Inputs, Level 2 [Member]</t>
  </si>
  <si>
    <t>Fair Value, Inputs, Level 3 [Member]</t>
  </si>
  <si>
    <t>Fair Value, Measurements, Recurring [Member]</t>
  </si>
  <si>
    <t>Asset for foreign currency derivative contracts</t>
  </si>
  <si>
    <t>Liability for foreign currency derivative contract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dentified intangible assets</t>
  </si>
  <si>
    <t>Fair Value, Measurements, Nonrecurring [Member] | Fair Value, Inputs, Level 1 [Member]</t>
  </si>
  <si>
    <t>Impairment of intangible assets</t>
  </si>
  <si>
    <t>Fair Value, Measurements, Nonrecurring [Member] | Fair Value, Inputs, Level 2 [Member]</t>
  </si>
  <si>
    <t>Fair Value, Measurements, Nonrecurring [Member] | Fair Value, Inputs, Level 3 [Member]</t>
  </si>
  <si>
    <t>TETRA [Member]</t>
  </si>
  <si>
    <t>Long-Term Debt and Other Borrowings (Details)</t>
  </si>
  <si>
    <t>12 Months Ended</t>
  </si>
  <si>
    <t>Dec. 31, 2016USD ($)</t>
  </si>
  <si>
    <t>Sep. 30, 2016USD ($)</t>
  </si>
  <si>
    <t>Sep. 30, 2015USD ($)</t>
  </si>
  <si>
    <t>Dec. 31, 2015USD ($)</t>
  </si>
  <si>
    <t>Long-term debt</t>
  </si>
  <si>
    <t>Less current portion</t>
  </si>
  <si>
    <t>Amount reclassified due to change in accounting principle</t>
  </si>
  <si>
    <t>Payment of deferred financing costs</t>
  </si>
  <si>
    <t>Bank line of credit, fees</t>
  </si>
  <si>
    <t>Write off of Deferred Debt Issuance Cost</t>
  </si>
  <si>
    <t>Bank line of credit, net amount available</t>
  </si>
  <si>
    <t>Bank line of credit, amount outstanding</t>
  </si>
  <si>
    <t>Bank line of credit, letters of credit outstanding</t>
  </si>
  <si>
    <t>Senior Note Repurchase Agreement, Amount</t>
  </si>
  <si>
    <t>Early Repayment of Senior Debt</t>
  </si>
  <si>
    <t>Extinguishment of Debt, Amount</t>
  </si>
  <si>
    <t>Debt Instrument, Redemption Price, Percentage</t>
  </si>
  <si>
    <t>94.00%</t>
  </si>
  <si>
    <t>Notes Payable</t>
  </si>
  <si>
    <t>Credit Agreement [Member]</t>
  </si>
  <si>
    <t>Unamortized deferred finance costs</t>
  </si>
  <si>
    <t>Scheduled maturity date</t>
  </si>
  <si>
    <t>Aug. 4,
		2019</t>
  </si>
  <si>
    <t>Bank line of credit, covenant terms</t>
  </si>
  <si>
    <t xml:space="preserve"> </t>
  </si>
  <si>
    <t>Bank line of credit, interest rate description</t>
  </si>
  <si>
    <t>he Third Amendment provided for other changes related to the Credit Agreement including (i) reducing the maximum aggregate lender commitments from $400.0 million to $340.0 million; (ii) increasing the applicable margin by 0.25% with a range between 2.00% and 3.00% per annum for LIBOR-based loans and 1.00% to 2.00% per annum for base-rate loans, based on the applicable consolidated total leverage ratio;</t>
  </si>
  <si>
    <t>Bank line of credit, asset restrictions</t>
  </si>
  <si>
    <t>imposed a requirement to deliver on an annual basis, and at such other times as may be required, an appraisal of our compressor equipment; (v) increased the amount of equipment and real property that may be disposed of in any four consecutive fiscal quarters from $5.0 million to $20.0 million; (vi) allow the prepayment or purchase of indebtedness with proceeds from the issuances of equity securities or in exchange for the issuances of equity securities; and (vii) reduced the amount of our permitted capital expenditures in the ordinary course of business during each fiscal year from $150.0 million to an amount generally ranging from $25.0 million in 2016 to $75.0 million in 2019.</t>
  </si>
  <si>
    <t>Senior Notes, unamortized discount</t>
  </si>
  <si>
    <t>Aug. 15,
		2022</t>
  </si>
  <si>
    <t>CSI Compressco [Member]</t>
  </si>
  <si>
    <t>Debt leverage ratio</t>
  </si>
  <si>
    <t>Consolidated secured leverage ratio</t>
  </si>
  <si>
    <t>Interest leverage ratio</t>
  </si>
  <si>
    <t>CSI Compressco [Member] | Credit Agreement [Member]</t>
  </si>
  <si>
    <t>Subsequent Event [Member]</t>
  </si>
  <si>
    <t>Subsequent Event [Member] | Credit Agreement [Member]</t>
  </si>
  <si>
    <t xml:space="preserve">The Fourth Amendment converted the Credit Agreement from a secured revolving credit facility into an asset-based revolving credit facility ("ABL Facility"). Borrowings under the Credit Agreement, as amended, may not exceed a borrowing base equal to the sum of (i) 80% of the aggregate net amount of our eligible accounts receivable, plus (ii) 20% of the aggregate value of any eligible parts inventory, in the event we elect to include eligible parts inventory pursuant to a notice to the administrative agent, plus (iii) 80% of the net in-place eligible compressor equipment, decreased each month by the amount of associated depreciation expense, plus (iv) 80% of the cost of new eligible compressor equipment, and minus (v) the amount of any reserves established by the administrative agent in its discretion. In addition, the Fourth Amendment imposed other requirements, including requirements related to borrowing base reporting on a monthly basis and provisions to permit periodic appraisal and inspection of collateral assets. Pursuant to the Fourth Amendment, certain additional restrictive provisions ("cash dominion provisions") are imposed if an event of default has occurred and is continuing or excess availability under the ABL Facility falls below $30.0 million. The Fourth Amendment modified certain financial covenants as follows: (i) the consolidated total leverage ratio may not exceed (a) 5.75 to 1 as of September 30, 2016, (b) 5.95 to 1 as of the fiscal quarters ended December 31, 2016 through June 30, 2018; (c) 5.75 to 1 as of September 30, 2018 and December 31, 2018; and (d) 5.50 to 1 as of March 31, 2019 and thereafter. (ii) the consolidated secured leverage ratio may not exceed (a) 3.25 to 1 as of the fiscal quarters ended September 30, 2016 through June 30, 2018; and (b) 3.50 to 1 as of September 30, 2018 and thereafter; and (iii) the consolidated interest coverage ratio may not fall below (a) 2.25 to 1 as of the fiscal quarters ended September 30, 2016 through June 30, 2018; (b) 2.50 to 1 as of September 30, 2018 and December 31, 2018; and (c) 2.75 to 1 as of March 31, 2019 and thereafter. </t>
  </si>
  <si>
    <t xml:space="preserve"> Fourth Amendment reduced the maximum aggregate lender commitments from $340.0 million to $315.0 million. The Fourth Amendment provides for an increase in the applicable margin by 0.25% in the event the consolidated leverage ratio exceeds 5.50 to 1, resulting in a range for the applicable margin between 2.00% and 3.25% per annum for LIBOR-based loans and 1.00% to 2.25% per annum for base-rate loans, according to the consolidated total leverage ratio. The Fourth Amendment also amended the negative covenant regarding restricted payments (which includes distributions on our common units) by providing that no restricted payment may be made if, after giving effect to such restricted payment, the excess availability under the ABL Facility would be less than $30.0 million.</t>
  </si>
  <si>
    <t>Series A Preferred Units Series A Preferred Units (Details) - USD ($) $ / shares in Units, $ in Thousands</t>
  </si>
  <si>
    <t>Shares Issued, Price Per Share</t>
  </si>
  <si>
    <t>Dividend Rate, Percentage</t>
  </si>
  <si>
    <t>11.00%</t>
  </si>
  <si>
    <t>Annualized distribution per unit on convertible debt</t>
  </si>
  <si>
    <t>Settlement of Series A Preferred, If Converted</t>
  </si>
  <si>
    <t>Settlement of Series A Preferred, If settled</t>
  </si>
  <si>
    <t>Incremental Settlement of Series A Preferred, If converted</t>
  </si>
  <si>
    <t>Professional Fees</t>
  </si>
  <si>
    <t>Number of Shares of Convertible Debt</t>
  </si>
  <si>
    <t>Market Risks and Derivative Contracts (Details) $ in Thousands</t>
  </si>
  <si>
    <t>Derivatives, Fair Value [Line Items]</t>
  </si>
  <si>
    <t>Forward sale contracts</t>
  </si>
  <si>
    <t>Net gains associated with foreign currency derivative program</t>
  </si>
  <si>
    <t>Forward Sale Contract, Mexican Pesos [Member]</t>
  </si>
  <si>
    <t>Derivative [Line Items]</t>
  </si>
  <si>
    <t>U.S. Dollar notional amount</t>
  </si>
  <si>
    <t>Traded exchange rate</t>
  </si>
  <si>
    <t>Value date</t>
  </si>
  <si>
    <t>Oct. 19,
		2016</t>
  </si>
  <si>
    <t>Current Assets [Member]</t>
  </si>
  <si>
    <t>Current Liabilities [Member]</t>
  </si>
  <si>
    <t>Forward purchase contracts</t>
  </si>
  <si>
    <t>Supplemental Guarantor Financial Information Supplemental Guarantor Financial Information (Details 1) - USD ($) $ in Thousands</t>
  </si>
  <si>
    <t>ASSETS</t>
  </si>
  <si>
    <t>Current assets</t>
  </si>
  <si>
    <t>Property, plant, and equipment, net</t>
  </si>
  <si>
    <t>Investments in affiliates</t>
  </si>
  <si>
    <t>Intangible and other assets, net</t>
  </si>
  <si>
    <t>Intercompany receivables</t>
  </si>
  <si>
    <t>Total non-current assets</t>
  </si>
  <si>
    <t>LIABILITIES AND PARTNERS' CAPITAL</t>
  </si>
  <si>
    <t>Current liabilities</t>
  </si>
  <si>
    <t>Amounts payable to affiliate</t>
  </si>
  <si>
    <t>Intercompany payables</t>
  </si>
  <si>
    <t>Total liabilities</t>
  </si>
  <si>
    <t>Issuers [Member]</t>
  </si>
  <si>
    <t>Guarantor Subsidiaries [Member]</t>
  </si>
  <si>
    <t>Other Subsidiaries [Member]</t>
  </si>
  <si>
    <t>Eliminations [Member]</t>
  </si>
  <si>
    <t>Supplemental Guarantor Financial Information Supplemental Guarantor Financial Information (Details 2) - USD ($) $ in Thousands</t>
  </si>
  <si>
    <t>Condensed Income Statements, Captions [Line Items]</t>
  </si>
  <si>
    <t>Cost of revenues</t>
  </si>
  <si>
    <t>Equity in net income of subsidiaries</t>
  </si>
  <si>
    <t>Other comprehensive income</t>
  </si>
  <si>
    <t>Supplemental Guarantor Financial Information Supplemental Guarantor Financial Information (Details 3) - USD ($) $ in Thousands</t>
  </si>
  <si>
    <t>Condensed Cash Flow Statements, Captions [Line Items]</t>
  </si>
  <si>
    <t>Intercompany investment activity</t>
  </si>
  <si>
    <t>Payment of financing costs</t>
  </si>
  <si>
    <t>Intercompany contribution (distribution)</t>
  </si>
  <si>
    <t>Subsequent Events (Details) - $ / shares</t>
  </si>
  <si>
    <t>Subsequent Events [Abstrac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2"/>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49488</v>
      </c>
    </row>
    <row r="6" spans="1:3">
      <c t="s" r="A6" s="4">
        <v>8</v>
      </c>
      <c t="s" r="B6" s="4">
        <v>9</v>
      </c>
    </row>
    <row r="7" spans="1:3">
      <c t="s" r="A7" s="4">
        <v>10</v>
      </c>
      <c t="s" r="B7" s="4">
        <v>11</v>
      </c>
    </row>
    <row r="8" spans="1:3">
      <c t="s" r="A8" s="4">
        <v>12</v>
      </c>
      <c t="n" r="B8" s="7">
        <v>337101074</v>
      </c>
    </row>
    <row r="9" spans="1:3">
      <c t="s" r="A9" s="4">
        <v>13</v>
      </c>
      <c t="n" r="C9" s="6">
        <v>33262376</v>
      </c>
    </row>
    <row r="10" spans="1:3">
      <c t="s" r="A10" s="4">
        <v>14</v>
      </c>
      <c t="n" r="B10" s="6">
        <v>2016</v>
      </c>
    </row>
    <row r="11" spans="1:3">
      <c t="s" r="A11" s="4">
        <v>15</v>
      </c>
      <c t="s" r="B11" s="5">
        <v>16</v>
      </c>
    </row>
    <row r="12" spans="1:3">
      <c t="s" r="A12" s="4">
        <v>17</v>
      </c>
      <c t="s" r="B12" s="4">
        <v>18</v>
      </c>
    </row>
    <row r="13" spans="1:3">
      <c t="s" r="A13" s="4">
        <v>19</v>
      </c>
      <c t="s" r="B13" s="4">
        <v>20</v>
      </c>
    </row>
    <row r="14" spans="1:3">
      <c t="s" r="A14" s="4">
        <v>21</v>
      </c>
      <c t="s" r="B14" s="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0</v>
      </c>
      <c t="s" r="B1" s="2">
        <v>1</v>
      </c>
    </row>
    <row r="2" spans="1:2">
      <c t="s" r="B2" s="2">
        <v>2</v>
      </c>
    </row>
    <row r="3" spans="1:2">
      <c t="s" r="A3" s="3">
        <v>158</v>
      </c>
    </row>
    <row r="4" spans="1:2">
      <c t="s" r="A4" s="4">
        <v>160</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2</v>
      </c>
      <c t="s" r="B1" s="2">
        <v>1</v>
      </c>
    </row>
    <row r="2" spans="1:2">
      <c t="s" r="B2" s="2">
        <v>2</v>
      </c>
    </row>
    <row r="3" spans="1:2">
      <c t="s" r="A3" s="3">
        <v>158</v>
      </c>
    </row>
    <row r="4" spans="1:2">
      <c t="s" r="A4" s="4">
        <v>163</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5</v>
      </c>
      <c t="s" r="B1" s="2">
        <v>1</v>
      </c>
    </row>
    <row r="2" spans="1:2">
      <c t="s" r="B2" s="2">
        <v>2</v>
      </c>
    </row>
    <row r="3" spans="1:2">
      <c t="s" r="A3" s="3">
        <v>158</v>
      </c>
    </row>
    <row r="4" spans="1:2">
      <c t="s" r="A4" s="4">
        <v>165</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7</v>
      </c>
      <c t="s" r="B1" s="2">
        <v>1</v>
      </c>
    </row>
    <row r="2" spans="1:2">
      <c t="s" r="B2" s="2">
        <v>2</v>
      </c>
    </row>
    <row r="3" spans="1:2">
      <c t="s" r="A3" s="3">
        <v>158</v>
      </c>
    </row>
    <row r="4" spans="1:2">
      <c t="s" r="A4" s="4">
        <v>167</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9</v>
      </c>
      <c t="s" r="B1" s="2">
        <v>1</v>
      </c>
    </row>
    <row r="2" spans="1:2">
      <c t="s" r="B2" s="2">
        <v>2</v>
      </c>
    </row>
    <row r="3" spans="1:2">
      <c t="s" r="A3" s="3">
        <v>158</v>
      </c>
    </row>
    <row r="4" spans="1:2">
      <c t="s" r="A4" s="4">
        <v>169</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1</v>
      </c>
      <c t="s" r="B1" s="2">
        <v>1</v>
      </c>
    </row>
    <row r="2" spans="1:2">
      <c t="s" r="B2" s="2">
        <v>2</v>
      </c>
    </row>
    <row r="3" spans="1:2">
      <c t="s" r="A3" s="3">
        <v>158</v>
      </c>
    </row>
    <row r="4" spans="1:2">
      <c t="s" r="A4" s="4">
        <v>171</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1</v>
      </c>
      <c t="s" r="B1" s="2">
        <v>1</v>
      </c>
    </row>
    <row r="2" spans="1:2">
      <c t="s" r="B2" s="2">
        <v>2</v>
      </c>
    </row>
    <row r="3" spans="1:2">
      <c t="s" r="A3" s="3">
        <v>158</v>
      </c>
    </row>
    <row r="4" spans="1:2">
      <c t="s" r="A4" s="4">
        <v>182</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80"/>
  </cols>
  <sheetData>
    <row r="1" spans="1:2">
      <c t="s" r="A1" s="1">
        <v>184</v>
      </c>
      <c t="s" r="B1" s="2">
        <v>1</v>
      </c>
    </row>
    <row r="2" spans="1:2">
      <c t="s" r="B2" s="2">
        <v>2</v>
      </c>
    </row>
    <row r="3" spans="1:2">
      <c t="s" r="A3" s="3">
        <v>185</v>
      </c>
    </row>
    <row r="4" spans="1:2">
      <c t="s" r="A4" s="4">
        <v>186</v>
      </c>
      <c t="s" r="B4" s="4">
        <v>187</v>
      </c>
    </row>
    <row r="5" spans="1:2">
      <c t="s" r="A5" s="4">
        <v>188</v>
      </c>
      <c t="s" r="B5" s="4">
        <v>189</v>
      </c>
    </row>
    <row r="6" spans="1:2">
      <c t="s" r="A6" s="4">
        <v>190</v>
      </c>
      <c t="s" r="B6" s="4">
        <v>191</v>
      </c>
    </row>
    <row r="7" spans="1:2">
      <c t="s" r="A7" s="4">
        <v>192</v>
      </c>
      <c t="s" r="B7" s="4">
        <v>193</v>
      </c>
    </row>
    <row r="8" spans="1:2">
      <c t="s" r="A8" s="4">
        <v>194</v>
      </c>
      <c t="s" r="B8" s="4">
        <v>195</v>
      </c>
    </row>
    <row r="9" spans="1:2">
      <c t="s" r="A9" s="4">
        <v>196</v>
      </c>
      <c t="s" r="B9" s="4">
        <v>197</v>
      </c>
    </row>
    <row r="10" spans="1:2">
      <c t="s" r="A10" s="4">
        <v>198</v>
      </c>
      <c t="s" r="B10" s="4">
        <v>199</v>
      </c>
    </row>
    <row r="11" spans="1:2">
      <c t="s" r="A11" s="4">
        <v>200</v>
      </c>
      <c t="s" r="B11" s="4">
        <v>201</v>
      </c>
    </row>
    <row r="12" spans="1:2">
      <c t="s" r="A12" s="4">
        <v>202</v>
      </c>
      <c t="s" r="B12" s="4">
        <v>203</v>
      </c>
    </row>
    <row r="13" spans="1:2">
      <c t="s" r="A13" s="4">
        <v>204</v>
      </c>
      <c t="s" r="B13" s="4">
        <v>205</v>
      </c>
    </row>
    <row r="14" spans="1:2">
      <c t="s" r="A14" s="4">
        <v>206</v>
      </c>
      <c t="s" r="B14" s="4">
        <v>207</v>
      </c>
    </row>
    <row r="15" spans="1:2">
      <c t="s" r="A15" s="4">
        <v>208</v>
      </c>
      <c t="s" r="B15" s="4">
        <v>209</v>
      </c>
    </row>
    <row r="16" spans="1:2">
      <c t="s" r="A16" s="4">
        <v>210</v>
      </c>
      <c t="s" r="B16" s="4">
        <v>211</v>
      </c>
    </row>
    <row r="17" spans="1:2">
      <c t="s" r="A17" s="4">
        <v>212</v>
      </c>
      <c t="s" r="B17" s="4">
        <v>213</v>
      </c>
    </row>
    <row r="18" spans="1:2">
      <c t="s" r="A18" s="4">
        <v>214</v>
      </c>
      <c t="s" r="B18"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23</v>
      </c>
      <c t="s" r="B1" s="2">
        <v>24</v>
      </c>
      <c t="s" r="D1" s="2">
        <v>1</v>
      </c>
    </row>
    <row r="2" spans="1:5">
      <c t="s" r="B2" s="2">
        <v>2</v>
      </c>
      <c t="s" r="C2" s="2">
        <v>25</v>
      </c>
      <c t="s" r="D2" s="2">
        <v>2</v>
      </c>
      <c t="s" r="E2" s="2">
        <v>25</v>
      </c>
    </row>
    <row r="3" spans="1:5">
      <c t="s" r="A3" s="3">
        <v>26</v>
      </c>
    </row>
    <row r="4" spans="1:5">
      <c t="s" r="A4" s="4">
        <v>27</v>
      </c>
      <c t="n" r="B4" s="7">
        <v>53103</v>
      </c>
      <c t="n" r="C4" s="7">
        <v>72766</v>
      </c>
      <c t="n" r="D4" s="7">
        <v>173341</v>
      </c>
      <c t="n" r="E4" s="7">
        <v>220880</v>
      </c>
    </row>
    <row r="5" spans="1:5">
      <c t="s" r="A5" s="4">
        <v>28</v>
      </c>
      <c t="n" r="B5" s="6">
        <v>8286</v>
      </c>
      <c t="n" r="C5" s="6">
        <v>11692</v>
      </c>
      <c t="n" r="D5" s="6">
        <v>26403</v>
      </c>
      <c t="n" r="E5" s="6">
        <v>35015</v>
      </c>
    </row>
    <row r="6" spans="1:5">
      <c t="s" r="A6" s="4">
        <v>29</v>
      </c>
      <c t="n" r="B6" s="6">
        <v>9325</v>
      </c>
      <c t="n" r="C6" s="6">
        <v>44466</v>
      </c>
      <c t="n" r="D6" s="6">
        <v>28751</v>
      </c>
      <c t="n" r="E6" s="6">
        <v>102383</v>
      </c>
    </row>
    <row r="7" spans="1:5">
      <c t="s" r="A7" s="4">
        <v>30</v>
      </c>
      <c t="n" r="B7" s="6">
        <v>70714</v>
      </c>
      <c t="n" r="C7" s="6">
        <v>128924</v>
      </c>
      <c t="n" r="D7" s="6">
        <v>228495</v>
      </c>
      <c t="n" r="E7" s="6">
        <v>358278</v>
      </c>
    </row>
    <row r="8" spans="1:5">
      <c t="s" r="A8" s="3">
        <v>31</v>
      </c>
    </row>
    <row r="9" spans="1:5">
      <c t="s" r="A9" s="4">
        <v>32</v>
      </c>
      <c t="n" r="B9" s="6">
        <v>26961</v>
      </c>
      <c t="n" r="C9" s="6">
        <v>35104</v>
      </c>
      <c t="n" r="D9" s="6">
        <v>88526</v>
      </c>
      <c t="n" r="E9" s="6">
        <v>109572</v>
      </c>
    </row>
    <row r="10" spans="1:5">
      <c t="s" r="A10" s="4">
        <v>33</v>
      </c>
      <c t="n" r="B10" s="6">
        <v>5735</v>
      </c>
      <c t="n" r="C10" s="6">
        <v>10188</v>
      </c>
      <c t="n" r="D10" s="6">
        <v>19632</v>
      </c>
      <c t="n" r="E10" s="6">
        <v>29251</v>
      </c>
    </row>
    <row r="11" spans="1:5">
      <c t="s" r="A11" s="4">
        <v>34</v>
      </c>
      <c t="n" r="B11" s="6">
        <v>7830</v>
      </c>
      <c t="n" r="C11" s="6">
        <v>40823</v>
      </c>
      <c t="n" r="D11" s="6">
        <v>24407</v>
      </c>
      <c t="n" r="E11" s="6">
        <v>92084</v>
      </c>
    </row>
    <row r="12" spans="1:5">
      <c t="s" r="A12" s="4">
        <v>35</v>
      </c>
      <c t="n" r="B12" s="6">
        <v>40526</v>
      </c>
      <c t="n" r="C12" s="6">
        <v>86115</v>
      </c>
      <c t="n" r="D12" s="6">
        <v>132565</v>
      </c>
      <c t="n" r="E12" s="6">
        <v>230907</v>
      </c>
    </row>
    <row r="13" spans="1:5">
      <c t="s" r="A13" s="4">
        <v>36</v>
      </c>
      <c t="n" r="B13" s="6">
        <v>17822</v>
      </c>
      <c t="n" r="C13" s="6">
        <v>20610</v>
      </c>
      <c t="n" r="D13" s="6">
        <v>55016</v>
      </c>
      <c t="n" r="E13" s="6">
        <v>61227</v>
      </c>
    </row>
    <row r="14" spans="1:5">
      <c t="s" r="A14" s="4">
        <v>37</v>
      </c>
      <c t="n" r="B14" s="6">
        <v>0</v>
      </c>
      <c t="n" r="C14" s="6">
        <v>0</v>
      </c>
      <c t="n" r="D14" s="6">
        <v>7866</v>
      </c>
      <c t="n" r="E14" s="6">
        <v>0</v>
      </c>
    </row>
    <row r="15" spans="1:5">
      <c t="s" r="A15" s="4">
        <v>38</v>
      </c>
      <c t="n" r="B15" s="6">
        <v>9279</v>
      </c>
      <c t="n" r="C15" s="6">
        <v>10469</v>
      </c>
      <c t="n" r="D15" s="6">
        <v>27692</v>
      </c>
      <c t="n" r="E15" s="6">
        <v>32272</v>
      </c>
    </row>
    <row r="16" spans="1:5">
      <c t="s" r="A16" s="4">
        <v>39</v>
      </c>
      <c t="n" r="B16" s="6">
        <v>0</v>
      </c>
      <c t="n" r="C16" s="6">
        <v>0</v>
      </c>
      <c t="n" r="D16" s="6">
        <v>92334</v>
      </c>
      <c t="n" r="E16" s="6">
        <v>0</v>
      </c>
    </row>
    <row r="17" spans="1:5">
      <c t="s" r="A17" s="4">
        <v>40</v>
      </c>
      <c t="n" r="B17" s="6">
        <v>9762</v>
      </c>
      <c t="n" r="C17" s="6">
        <v>8897</v>
      </c>
      <c t="n" r="D17" s="6">
        <v>27434</v>
      </c>
      <c t="n" r="E17" s="6">
        <v>26157</v>
      </c>
    </row>
    <row r="18" spans="1:5">
      <c t="s" r="A18" s="4">
        <v>41</v>
      </c>
      <c t="n" r="B18" s="6">
        <v>9096</v>
      </c>
      <c t="n" r="C18" s="6">
        <v>818</v>
      </c>
      <c t="n" r="D18" s="6">
        <v>10091</v>
      </c>
      <c t="n" r="E18" s="6">
        <v>1834</v>
      </c>
    </row>
    <row r="19" spans="1:5">
      <c t="s" r="A19" s="4">
        <v>42</v>
      </c>
      <c t="n" r="B19" s="6">
        <v>-15771</v>
      </c>
      <c t="n" r="C19" s="6">
        <v>2015</v>
      </c>
      <c t="n" r="D19" s="6">
        <v>-124503</v>
      </c>
      <c t="n" r="E19" s="6">
        <v>5881</v>
      </c>
    </row>
    <row r="20" spans="1:5">
      <c t="s" r="A20" s="4">
        <v>43</v>
      </c>
      <c t="n" r="B20" s="6">
        <v>200</v>
      </c>
      <c t="n" r="C20" s="6">
        <v>396</v>
      </c>
      <c t="n" r="D20" s="6">
        <v>1497</v>
      </c>
      <c t="n" r="E20" s="6">
        <v>1291</v>
      </c>
    </row>
    <row r="21" spans="1:5">
      <c t="s" r="A21" s="4">
        <v>44</v>
      </c>
      <c t="n" r="B21" s="6">
        <v>-15971</v>
      </c>
      <c t="n" r="C21" s="6">
        <v>1619</v>
      </c>
      <c t="n" r="D21" s="6">
        <v>-126000</v>
      </c>
      <c t="n" r="E21" s="6">
        <v>4590</v>
      </c>
    </row>
    <row r="22" spans="1:5">
      <c t="s" r="A22" s="4">
        <v>45</v>
      </c>
      <c t="n" r="B22" s="6">
        <v>-320</v>
      </c>
      <c t="n" r="C22" s="6">
        <v>413</v>
      </c>
      <c t="n" r="D22" s="6">
        <v>-2520</v>
      </c>
      <c t="n" r="E22" s="6">
        <v>1133</v>
      </c>
    </row>
    <row r="23" spans="1:5">
      <c t="s" r="A23" s="4">
        <v>46</v>
      </c>
      <c t="n" r="B23" s="7">
        <v>-15651</v>
      </c>
      <c t="n" r="C23" s="7">
        <v>1206</v>
      </c>
      <c t="n" r="D23" s="7">
        <v>-123480</v>
      </c>
      <c t="n" r="E23" s="7">
        <v>3457</v>
      </c>
    </row>
    <row r="24" spans="1:5">
      <c t="s" r="A24" s="3">
        <v>47</v>
      </c>
    </row>
    <row r="25" spans="1:5">
      <c t="s" r="A25" s="4">
        <v>48</v>
      </c>
      <c t="n" r="B25" s="8">
        <v>-0.47</v>
      </c>
      <c t="n" r="C25" s="8">
        <v>0.04</v>
      </c>
      <c t="n" r="D25" s="8">
        <v>-3.72</v>
      </c>
      <c t="n" r="E25" s="8">
        <v>0.1</v>
      </c>
    </row>
    <row r="26" spans="1:5">
      <c t="s" r="A26" s="3">
        <v>49</v>
      </c>
    </row>
    <row r="27" spans="1:5">
      <c t="s" r="A27" s="4">
        <v>48</v>
      </c>
      <c t="n" r="B27" s="6">
        <v>33248794</v>
      </c>
      <c t="n" r="C27" s="6">
        <v>33185073</v>
      </c>
      <c t="n" r="D27" s="6">
        <v>33216245</v>
      </c>
      <c t="n" r="E27" s="6">
        <v>331637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t="s" r="A1" s="1">
        <v>216</v>
      </c>
      <c t="s" r="B1" s="2">
        <v>1</v>
      </c>
    </row>
    <row r="2" spans="1:2">
      <c t="s" r="B2" s="2">
        <v>2</v>
      </c>
    </row>
    <row r="3" spans="1:2">
      <c t="s" r="A3" s="3">
        <v>217</v>
      </c>
    </row>
    <row r="4" spans="1:2">
      <c t="s" r="A4" s="4">
        <v>218</v>
      </c>
      <c t="s" r="B4" s="4">
        <v>219</v>
      </c>
    </row>
    <row r="5" spans="1:2">
      <c t="s" r="A5" s="4">
        <v>220</v>
      </c>
      <c t="s" r="B5" s="4">
        <v>221</v>
      </c>
    </row>
    <row r="6" spans="1:2">
      <c t="s" r="A6" s="4">
        <v>222</v>
      </c>
      <c t="s" r="B6" s="4">
        <v>223</v>
      </c>
    </row>
    <row r="7" spans="1:2">
      <c t="s" r="A7" s="4">
        <v>224</v>
      </c>
      <c t="s" r="B7" s="4">
        <v>225</v>
      </c>
    </row>
    <row r="8" spans="1:2">
      <c t="s" r="A8" s="4">
        <v>226</v>
      </c>
      <c t="s" r="B8"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233</v>
      </c>
    </row>
    <row r="4" spans="1:2">
      <c t="s" r="A4" s="4">
        <v>234</v>
      </c>
      <c t="s" r="B4" s="4">
        <v>235</v>
      </c>
    </row>
    <row r="5" spans="1:2">
      <c t="s" r="A5" s="4">
        <v>236</v>
      </c>
      <c t="s" r="B5"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3">
        <v>178</v>
      </c>
    </row>
    <row r="4" spans="1:2">
      <c t="s" r="A4" s="4">
        <v>239</v>
      </c>
      <c t="s" r="B4"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241</v>
      </c>
      <c t="s" r="B1" s="2">
        <v>24</v>
      </c>
      <c t="s" r="E1" s="2">
        <v>1</v>
      </c>
    </row>
    <row r="2" spans="1:7">
      <c t="s" r="B2" s="2">
        <v>2</v>
      </c>
      <c t="s" r="C2" s="2">
        <v>242</v>
      </c>
      <c t="s" r="D2" s="2">
        <v>25</v>
      </c>
      <c t="s" r="E2" s="2">
        <v>2</v>
      </c>
      <c t="s" r="F2" s="2">
        <v>25</v>
      </c>
      <c t="s" r="G2" s="2">
        <v>55</v>
      </c>
    </row>
    <row r="3" spans="1:7">
      <c t="s" r="A3" s="3">
        <v>243</v>
      </c>
    </row>
    <row r="4" spans="1:7">
      <c t="s" r="A4" s="4">
        <v>72</v>
      </c>
      <c t="n" r="C4" s="7">
        <v>92402</v>
      </c>
      <c t="n" r="E4" s="7">
        <v>92402</v>
      </c>
      <c t="n" r="F4" s="7">
        <v>233548</v>
      </c>
    </row>
    <row r="5" spans="1:7">
      <c t="s" r="A5" s="4">
        <v>244</v>
      </c>
      <c t="n" r="E5" s="6">
        <v>-92402</v>
      </c>
      <c t="n" r="F5" s="6">
        <v>-141146</v>
      </c>
    </row>
    <row r="6" spans="1:7">
      <c t="s" r="A6" s="4">
        <v>72</v>
      </c>
      <c t="n" r="B6" s="7">
        <v>0</v>
      </c>
      <c t="n" r="E6" s="6">
        <v>0</v>
      </c>
    </row>
    <row r="7" spans="1:7">
      <c t="s" r="A7" s="4">
        <v>245</v>
      </c>
      <c t="n" r="C7" s="7">
        <v>0</v>
      </c>
    </row>
    <row r="8" spans="1:7">
      <c t="s" r="A8" s="4">
        <v>37</v>
      </c>
      <c t="n" r="B8" s="6">
        <v>0</v>
      </c>
      <c t="n" r="D8" s="7">
        <v>0</v>
      </c>
      <c t="n" r="E8" s="6">
        <v>7866</v>
      </c>
      <c t="n" r="F8" s="6">
        <v>0</v>
      </c>
    </row>
    <row r="9" spans="1:7">
      <c t="s" r="A9" s="4">
        <v>246</v>
      </c>
      <c t="n" r="B9" s="6">
        <v>233500</v>
      </c>
      <c t="n" r="E9" s="6">
        <v>233500</v>
      </c>
    </row>
    <row r="10" spans="1:7">
      <c t="s" r="A10" s="3">
        <v>247</v>
      </c>
    </row>
    <row r="11" spans="1:7">
      <c t="s" r="A11" s="4">
        <v>248</v>
      </c>
      <c t="n" r="B11" s="6">
        <v>70714</v>
      </c>
      <c t="n" r="D11" s="6">
        <v>128924</v>
      </c>
      <c t="n" r="E11" s="6">
        <v>228495</v>
      </c>
      <c t="n" r="F11" s="6">
        <v>358278</v>
      </c>
    </row>
    <row r="12" spans="1:7">
      <c t="s" r="A12" s="3">
        <v>249</v>
      </c>
    </row>
    <row r="13" spans="1:7">
      <c t="s" r="A13" s="4">
        <v>250</v>
      </c>
      <c t="n" r="B13" s="6">
        <v>28219</v>
      </c>
      <c t="n" r="E13" s="6">
        <v>28219</v>
      </c>
      <c t="n" r="G13" s="7">
        <v>27447</v>
      </c>
    </row>
    <row r="14" spans="1:7">
      <c t="s" r="A14" s="4">
        <v>251</v>
      </c>
      <c t="n" r="B14" s="6">
        <v>17609</v>
      </c>
      <c t="n" r="E14" s="6">
        <v>17609</v>
      </c>
      <c t="n" r="G14" s="6">
        <v>22324</v>
      </c>
    </row>
    <row r="15" spans="1:7">
      <c t="s" r="A15" s="4">
        <v>252</v>
      </c>
      <c t="n" r="B15" s="6">
        <v>45828</v>
      </c>
      <c t="n" r="E15" s="6">
        <v>45828</v>
      </c>
      <c t="n" r="G15" s="7">
        <v>49771</v>
      </c>
    </row>
    <row r="16" spans="1:7">
      <c t="s" r="A16" s="4">
        <v>253</v>
      </c>
      <c t="n" r="B16" s="6">
        <v>-400</v>
      </c>
      <c t="n" r="D16" s="6">
        <v>-1000</v>
      </c>
      <c t="n" r="E16" s="6">
        <v>-1200</v>
      </c>
      <c t="n" r="F16" s="6">
        <v>-1800</v>
      </c>
    </row>
    <row r="17" spans="1:7">
      <c t="s" r="A17" s="4">
        <v>254</v>
      </c>
      <c t="n" r="E17" s="6">
        <v>12000</v>
      </c>
    </row>
    <row r="18" spans="1:7">
      <c t="s" r="A18" s="4">
        <v>255</v>
      </c>
      <c t="n" r="B18" s="6">
        <v>4700</v>
      </c>
      <c t="n" r="D18" s="6">
        <v>4700</v>
      </c>
      <c t="n" r="E18" s="6">
        <v>14500</v>
      </c>
      <c t="n" r="F18" s="6">
        <v>13900</v>
      </c>
    </row>
    <row r="19" spans="1:7">
      <c t="s" r="A19" s="4">
        <v>256</v>
      </c>
      <c t="n" r="B19" s="6">
        <v>2800</v>
      </c>
      <c t="n" r="D19" s="6">
        <v>3800</v>
      </c>
      <c t="n" r="E19" s="6">
        <v>10000</v>
      </c>
      <c t="n" r="F19" s="6">
        <v>10500</v>
      </c>
    </row>
    <row r="20" spans="1:7">
      <c t="s" r="A20" s="4">
        <v>257</v>
      </c>
    </row>
    <row r="21" spans="1:7">
      <c t="s" r="A21" s="3">
        <v>247</v>
      </c>
    </row>
    <row r="22" spans="1:7">
      <c t="s" r="A22" s="4">
        <v>248</v>
      </c>
      <c t="n" r="B22" s="6">
        <v>8336</v>
      </c>
      <c t="n" r="D22" s="6">
        <v>21564</v>
      </c>
      <c t="n" r="E22" s="6">
        <v>29704</v>
      </c>
      <c t="n" r="F22" s="6">
        <v>100058</v>
      </c>
    </row>
    <row r="23" spans="1:7">
      <c t="s" r="A23" s="4">
        <v>258</v>
      </c>
      <c t="n" r="B23" s="7">
        <v>8341</v>
      </c>
      <c t="n" r="D23" s="7">
        <v>11107</v>
      </c>
      <c t="n" r="E23" s="7">
        <v>31024</v>
      </c>
      <c t="n" r="F23" s="7">
        <v>53312</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 customWidth="1" max="7" min="7" width="15"/>
    <col customWidth="1" max="8" min="8" width="14"/>
  </cols>
  <sheetData>
    <row r="1" spans="1:8">
      <c t="s" r="A1" s="1">
        <v>259</v>
      </c>
      <c t="s" r="B1" s="2">
        <v>24</v>
      </c>
      <c t="s" r="G1" s="2">
        <v>1</v>
      </c>
    </row>
    <row r="2" spans="1:8">
      <c t="s" r="B2" s="2">
        <v>2</v>
      </c>
      <c t="s" r="C2" s="2">
        <v>260</v>
      </c>
      <c t="s" r="D2" s="2">
        <v>242</v>
      </c>
      <c t="s" r="E2" s="2">
        <v>55</v>
      </c>
      <c t="s" r="F2" s="2">
        <v>25</v>
      </c>
      <c t="s" r="G2" s="2">
        <v>2</v>
      </c>
      <c t="s" r="H2" s="2">
        <v>25</v>
      </c>
    </row>
    <row r="3" spans="1:8">
      <c t="s" r="A3" s="3">
        <v>229</v>
      </c>
    </row>
    <row r="4" spans="1:8">
      <c t="s" r="A4" s="4">
        <v>261</v>
      </c>
      <c t="n" r="B4" s="7">
        <v>312700000</v>
      </c>
      <c t="n" r="E4" s="7">
        <v>259900000</v>
      </c>
      <c t="n" r="G4" s="7">
        <v>312700000</v>
      </c>
    </row>
    <row r="5" spans="1:8">
      <c t="s" r="A5" s="4">
        <v>262</v>
      </c>
      <c t="n" r="B5" s="6">
        <v>330000000</v>
      </c>
      <c t="n" r="E5" s="6">
        <v>350000000</v>
      </c>
      <c t="n" r="G5" s="6">
        <v>330000000</v>
      </c>
    </row>
    <row r="6" spans="1:8">
      <c t="s" r="A6" s="3">
        <v>263</v>
      </c>
    </row>
    <row r="7" spans="1:8">
      <c t="s" r="A7" s="4">
        <v>147</v>
      </c>
      <c t="n" r="G7" s="6">
        <v>77321000</v>
      </c>
      <c t="n" r="H7" s="7">
        <v>0</v>
      </c>
    </row>
    <row r="8" spans="1:8">
      <c t="s" r="A8" s="3">
        <v>264</v>
      </c>
    </row>
    <row r="9" spans="1:8">
      <c t="s" r="A9" s="4">
        <v>265</v>
      </c>
      <c t="n" r="B9" s="6">
        <v>88100000</v>
      </c>
      <c t="n" r="G9" s="6">
        <v>88100000</v>
      </c>
    </row>
    <row r="10" spans="1:8">
      <c t="s" r="A10" s="4">
        <v>122</v>
      </c>
      <c t="n" r="B10" s="6">
        <v>0</v>
      </c>
      <c t="n" r="F10" s="7">
        <v>0</v>
      </c>
      <c t="n" r="G10" s="6">
        <v>7866000</v>
      </c>
      <c t="n" r="H10" s="6">
        <v>0</v>
      </c>
    </row>
    <row r="11" spans="1:8">
      <c t="s" r="A11" s="4">
        <v>39</v>
      </c>
      <c t="n" r="B11" s="6">
        <v>0</v>
      </c>
      <c t="n" r="F11" s="6">
        <v>0</v>
      </c>
      <c t="n" r="G11" s="6">
        <v>92334000</v>
      </c>
      <c t="n" r="H11" s="6">
        <v>0</v>
      </c>
    </row>
    <row r="12" spans="1:8">
      <c t="s" r="A12" s="4">
        <v>39</v>
      </c>
      <c t="n" r="G12" s="6">
        <v>92402000</v>
      </c>
      <c t="n" r="H12" s="6">
        <v>141146000</v>
      </c>
    </row>
    <row r="13" spans="1:8">
      <c t="s" r="A13" s="4">
        <v>266</v>
      </c>
      <c t="n" r="D13" s="7">
        <v>100200000</v>
      </c>
    </row>
    <row r="14" spans="1:8">
      <c t="s" r="A14" s="3">
        <v>267</v>
      </c>
    </row>
    <row r="15" spans="1:8">
      <c t="s" r="A15" s="4">
        <v>268</v>
      </c>
      <c t="n" r="B15" s="6">
        <v>-9312000</v>
      </c>
      <c t="n" r="D15" s="7">
        <v>-8393000</v>
      </c>
      <c t="n" r="E15" s="6">
        <v>-5337000</v>
      </c>
      <c t="n" r="F15" s="6">
        <v>-5013000</v>
      </c>
      <c t="n" r="G15" s="6">
        <v>-8393000</v>
      </c>
      <c t="n" r="H15" s="6">
        <v>-3336000</v>
      </c>
    </row>
    <row r="16" spans="1:8">
      <c t="s" r="A16" s="4">
        <v>52</v>
      </c>
      <c t="n" r="B16" s="6">
        <v>-577000</v>
      </c>
      <c t="n" r="F16" s="6">
        <v>-324000</v>
      </c>
      <c t="n" r="G16" s="6">
        <v>-1496000</v>
      </c>
      <c t="n" r="H16" s="6">
        <v>-2001000</v>
      </c>
    </row>
    <row r="17" spans="1:8">
      <c t="s" r="A17" s="4">
        <v>269</v>
      </c>
      <c t="n" r="B17" s="7">
        <v>-9889000</v>
      </c>
      <c t="n" r="C17" s="7">
        <v>-9312000</v>
      </c>
      <c t="n" r="E17" s="7">
        <v>-8393000</v>
      </c>
      <c t="n" r="F17" s="7">
        <v>-5337000</v>
      </c>
      <c t="n" r="G17" s="7">
        <v>-9889000</v>
      </c>
      <c t="n" r="H17" s="7">
        <v>-5337000</v>
      </c>
    </row>
    <row r="18" spans="1:8">
      <c t="s" r="A18" s="4">
        <v>270</v>
      </c>
      <c t="s" r="B18" s="4">
        <v>271</v>
      </c>
      <c t="s" r="C18" s="4">
        <v>272</v>
      </c>
      <c t="s" r="D18" s="4">
        <v>273</v>
      </c>
      <c t="s" r="E18" s="4">
        <v>274</v>
      </c>
    </row>
    <row r="19" spans="1:8">
      <c t="s" r="A19" s="4">
        <v>275</v>
      </c>
      <c t="n" r="B19" s="6">
        <v>77149</v>
      </c>
    </row>
    <row r="20" spans="1:8">
      <c t="s" r="A20" s="4">
        <v>276</v>
      </c>
      <c t="n" r="B20" s="9">
        <v>0.3775</v>
      </c>
      <c t="n" r="C20" s="9">
        <v>0.3775</v>
      </c>
      <c t="n" r="D20" s="9">
        <v>0.3775</v>
      </c>
      <c t="n" r="E20" s="9">
        <v>0.3775</v>
      </c>
    </row>
    <row r="21" spans="1:8">
      <c t="s" r="A21" s="4">
        <v>277</v>
      </c>
      <c t="n" r="B21" s="8">
        <v>1.51</v>
      </c>
      <c t="n" r="C21" s="8">
        <v>1.51</v>
      </c>
      <c t="n" r="D21" s="8">
        <v>1.51</v>
      </c>
      <c t="n" r="E21" s="8">
        <v>1.51</v>
      </c>
    </row>
    <row r="22" spans="1:8">
      <c t="s" r="A22" s="4">
        <v>278</v>
      </c>
      <c t="s" r="B22" s="4">
        <v>279</v>
      </c>
      <c t="s" r="C22" s="4">
        <v>280</v>
      </c>
      <c t="s" r="D22" s="4">
        <v>281</v>
      </c>
      <c t="s" r="E22" s="4">
        <v>282</v>
      </c>
    </row>
    <row r="23" spans="1:8">
      <c t="s" r="A23" s="4">
        <v>283</v>
      </c>
      <c t="s" r="B23" s="4">
        <v>284</v>
      </c>
      <c t="s" r="C23" s="4">
        <v>285</v>
      </c>
      <c t="s" r="D23" s="4">
        <v>286</v>
      </c>
      <c t="s" r="E23" s="4">
        <v>287</v>
      </c>
    </row>
    <row r="24" spans="1:8">
      <c t="s" r="A24" s="4">
        <v>288</v>
      </c>
    </row>
    <row r="25" spans="1:8">
      <c t="s" r="A25" s="3">
        <v>229</v>
      </c>
    </row>
    <row r="26" spans="1:8">
      <c t="s" r="A26" s="4">
        <v>289</v>
      </c>
      <c t="s" r="B26" s="4">
        <v>290</v>
      </c>
      <c t="s" r="E26" s="4">
        <v>290</v>
      </c>
      <c t="s" r="G26" s="4">
        <v>290</v>
      </c>
    </row>
    <row r="27" spans="1:8">
      <c t="s" r="A27" s="4">
        <v>291</v>
      </c>
    </row>
    <row r="28" spans="1:8">
      <c t="s" r="A28" s="3">
        <v>264</v>
      </c>
    </row>
    <row r="29" spans="1:8">
      <c t="s" r="A29" s="4">
        <v>265</v>
      </c>
      <c t="n" r="B29" s="7">
        <v>0</v>
      </c>
      <c t="n" r="G29" s="7">
        <v>0</v>
      </c>
    </row>
    <row r="30" spans="1:8">
      <c t="s" r="A30" s="4">
        <v>292</v>
      </c>
    </row>
    <row r="31" spans="1:8">
      <c t="s" r="A31" s="3">
        <v>264</v>
      </c>
    </row>
    <row r="32" spans="1:8">
      <c t="s" r="A32" s="4">
        <v>265</v>
      </c>
      <c t="n" r="B32" s="6">
        <v>0</v>
      </c>
      <c t="n" r="G32" s="6">
        <v>0</v>
      </c>
    </row>
    <row r="33" spans="1:8">
      <c t="s" r="A33" s="4">
        <v>293</v>
      </c>
    </row>
    <row r="34" spans="1:8">
      <c t="s" r="A34" s="3">
        <v>264</v>
      </c>
    </row>
    <row r="35" spans="1:8">
      <c t="s" r="A35" s="4">
        <v>265</v>
      </c>
      <c t="n" r="B35" s="6">
        <v>88080000</v>
      </c>
      <c t="n" r="G35" s="6">
        <v>88080000</v>
      </c>
    </row>
    <row r="36" spans="1:8">
      <c t="s" r="A36" s="4">
        <v>294</v>
      </c>
    </row>
    <row r="37" spans="1:8">
      <c t="s" r="A37" s="3">
        <v>264</v>
      </c>
    </row>
    <row r="38" spans="1:8">
      <c t="s" r="A38" s="4">
        <v>265</v>
      </c>
      <c t="n" r="B38" s="6">
        <v>88080000</v>
      </c>
      <c t="n" r="G38" s="6">
        <v>88080000</v>
      </c>
    </row>
    <row r="39" spans="1:8">
      <c t="s" r="A39" s="4">
        <v>295</v>
      </c>
      <c t="n" r="B39" s="6">
        <v>6000</v>
      </c>
      <c t="n" r="E39" s="7">
        <v>0</v>
      </c>
      <c t="n" r="G39" s="6">
        <v>6000</v>
      </c>
    </row>
    <row r="40" spans="1:8">
      <c t="s" r="A40" s="4">
        <v>296</v>
      </c>
      <c t="n" r="B40" s="6">
        <v>0</v>
      </c>
      <c t="n" r="E40" s="6">
        <v>-14000</v>
      </c>
      <c t="n" r="G40" s="6">
        <v>0</v>
      </c>
    </row>
    <row r="41" spans="1:8">
      <c t="s" r="A41" s="4">
        <v>101</v>
      </c>
      <c t="n" r="B41" s="6">
        <v>-88086000</v>
      </c>
      <c t="n" r="E41" s="6">
        <v>-14000</v>
      </c>
      <c t="n" r="G41" s="6">
        <v>-88086000</v>
      </c>
    </row>
    <row r="42" spans="1:8">
      <c t="s" r="A42" s="4">
        <v>297</v>
      </c>
    </row>
    <row r="43" spans="1:8">
      <c t="s" r="A43" s="3">
        <v>264</v>
      </c>
    </row>
    <row r="44" spans="1:8">
      <c t="s" r="A44" s="4">
        <v>295</v>
      </c>
      <c t="n" r="B44" s="6">
        <v>0</v>
      </c>
      <c t="n" r="E44" s="6">
        <v>0</v>
      </c>
      <c t="n" r="G44" s="6">
        <v>0</v>
      </c>
    </row>
    <row r="45" spans="1:8">
      <c t="s" r="A45" s="4">
        <v>296</v>
      </c>
      <c t="n" r="B45" s="6">
        <v>0</v>
      </c>
      <c t="n" r="E45" s="6">
        <v>0</v>
      </c>
      <c t="n" r="G45" s="6">
        <v>0</v>
      </c>
    </row>
    <row r="46" spans="1:8">
      <c t="s" r="A46" s="4">
        <v>298</v>
      </c>
    </row>
    <row r="47" spans="1:8">
      <c t="s" r="A47" s="3">
        <v>264</v>
      </c>
    </row>
    <row r="48" spans="1:8">
      <c t="s" r="A48" s="4">
        <v>295</v>
      </c>
      <c t="n" r="B48" s="6">
        <v>6000</v>
      </c>
      <c t="n" r="E48" s="6">
        <v>0</v>
      </c>
      <c t="n" r="G48" s="6">
        <v>6000</v>
      </c>
    </row>
    <row r="49" spans="1:8">
      <c t="s" r="A49" s="4">
        <v>296</v>
      </c>
      <c t="n" r="B49" s="6">
        <v>0</v>
      </c>
      <c t="n" r="E49" s="6">
        <v>-14000</v>
      </c>
      <c t="n" r="G49" s="6">
        <v>0</v>
      </c>
    </row>
    <row r="50" spans="1:8">
      <c t="s" r="A50" s="4">
        <v>299</v>
      </c>
    </row>
    <row r="51" spans="1:8">
      <c t="s" r="A51" s="3">
        <v>264</v>
      </c>
    </row>
    <row r="52" spans="1:8">
      <c t="s" r="A52" s="4">
        <v>295</v>
      </c>
      <c t="n" r="B52" s="6">
        <v>0</v>
      </c>
      <c t="n" r="E52" s="6">
        <v>0</v>
      </c>
      <c t="n" r="G52" s="6">
        <v>0</v>
      </c>
    </row>
    <row r="53" spans="1:8">
      <c t="s" r="A53" s="4">
        <v>296</v>
      </c>
      <c t="n" r="B53" s="7">
        <v>0</v>
      </c>
      <c t="n" r="E53" s="7">
        <v>0</v>
      </c>
      <c t="n" r="G53" s="6">
        <v>0</v>
      </c>
    </row>
    <row r="54" spans="1:8">
      <c t="s" r="A54" s="4">
        <v>300</v>
      </c>
    </row>
    <row r="55" spans="1:8">
      <c t="s" r="A55" s="3">
        <v>264</v>
      </c>
    </row>
    <row r="56" spans="1:8">
      <c t="s" r="A56" s="4">
        <v>301</v>
      </c>
      <c t="n" r="D56" s="7">
        <v>0</v>
      </c>
    </row>
    <row r="57" spans="1:8">
      <c t="s" r="A57" s="4">
        <v>72</v>
      </c>
      <c t="n" r="D57" s="6">
        <v>0</v>
      </c>
    </row>
    <row r="58" spans="1:8">
      <c t="s" r="A58" s="4">
        <v>302</v>
      </c>
    </row>
    <row r="59" spans="1:8">
      <c t="s" r="A59" s="3">
        <v>264</v>
      </c>
    </row>
    <row r="60" spans="1:8">
      <c t="s" r="A60" s="4">
        <v>303</v>
      </c>
      <c t="n" r="D60" s="6">
        <v>0</v>
      </c>
    </row>
    <row r="61" spans="1:8">
      <c t="s" r="A61" s="4">
        <v>39</v>
      </c>
      <c t="n" r="D61" s="6">
        <v>0</v>
      </c>
    </row>
    <row r="62" spans="1:8">
      <c t="s" r="A62" s="4">
        <v>304</v>
      </c>
    </row>
    <row r="63" spans="1:8">
      <c t="s" r="A63" s="3">
        <v>264</v>
      </c>
    </row>
    <row r="64" spans="1:8">
      <c t="s" r="A64" s="4">
        <v>303</v>
      </c>
      <c t="n" r="D64" s="6">
        <v>0</v>
      </c>
    </row>
    <row r="65" spans="1:8">
      <c t="s" r="A65" s="4">
        <v>39</v>
      </c>
      <c t="n" r="D65" s="6">
        <v>0</v>
      </c>
    </row>
    <row r="66" spans="1:8">
      <c t="s" r="A66" s="4">
        <v>305</v>
      </c>
    </row>
    <row r="67" spans="1:8">
      <c t="s" r="A67" s="3">
        <v>264</v>
      </c>
    </row>
    <row r="68" spans="1:8">
      <c t="s" r="A68" s="4">
        <v>303</v>
      </c>
      <c t="n" r="D68" s="6">
        <v>0</v>
      </c>
    </row>
    <row r="69" spans="1:8">
      <c t="s" r="A69" s="4">
        <v>39</v>
      </c>
      <c t="n" r="D69" s="7">
        <v>0</v>
      </c>
    </row>
    <row r="70" spans="1:8">
      <c t="s" r="A70" s="4">
        <v>306</v>
      </c>
    </row>
    <row r="71" spans="1:8">
      <c t="s" r="A71" s="3">
        <v>263</v>
      </c>
    </row>
    <row r="72" spans="1:8">
      <c t="s" r="A72" s="4">
        <v>147</v>
      </c>
      <c t="n" r="G72" s="7">
        <v>10000000</v>
      </c>
    </row>
  </sheetData>
  <mergeCells count="3">
    <mergeCell ref="A1:A2"/>
    <mergeCell ref="B1:F1"/>
    <mergeCell ref="G1:H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58"/>
    <col customWidth="1" max="2" min="2" width="80"/>
    <col customWidth="1" max="3" min="3" width="21"/>
    <col customWidth="1" max="4" min="4" width="14"/>
    <col customWidth="1" max="5" min="5" width="21"/>
    <col customWidth="1" max="6" min="6" width="80"/>
    <col customWidth="1" max="7" min="7" width="21"/>
    <col customWidth="1" max="8" min="8" width="21"/>
    <col customWidth="1" max="9" min="9" width="21"/>
  </cols>
  <sheetData>
    <row r="1" spans="1:9">
      <c t="s" r="A1" s="1">
        <v>307</v>
      </c>
      <c t="s" r="B1" s="2">
        <v>24</v>
      </c>
      <c t="s" r="F1" s="2">
        <v>1</v>
      </c>
      <c t="s" r="H1" s="2">
        <v>308</v>
      </c>
    </row>
    <row r="2" spans="1:9">
      <c t="s" r="B2" s="2">
        <v>309</v>
      </c>
      <c t="s" r="C2" s="2">
        <v>310</v>
      </c>
      <c t="s" r="D2" s="2">
        <v>260</v>
      </c>
      <c t="s" r="E2" s="2">
        <v>311</v>
      </c>
      <c t="s" r="F2" s="2">
        <v>310</v>
      </c>
      <c t="s" r="G2" s="2">
        <v>311</v>
      </c>
      <c t="s" r="H2" s="2">
        <v>309</v>
      </c>
      <c t="s" r="I2" s="2">
        <v>312</v>
      </c>
    </row>
    <row r="3" spans="1:9">
      <c t="s" r="A3" s="3">
        <v>229</v>
      </c>
    </row>
    <row r="4" spans="1:9">
      <c t="s" r="A4" s="4">
        <v>313</v>
      </c>
      <c t="n" r="C4" s="7">
        <v>495691000</v>
      </c>
      <c t="n" r="F4" s="7">
        <v>495691000</v>
      </c>
      <c t="n" r="I4" s="7">
        <v>566658000</v>
      </c>
    </row>
    <row r="5" spans="1:9">
      <c t="s" r="A5" s="4">
        <v>314</v>
      </c>
      <c t="n" r="C5" s="6">
        <v>0</v>
      </c>
      <c t="n" r="F5" s="6">
        <v>0</v>
      </c>
      <c t="n" r="I5" s="6">
        <v>0</v>
      </c>
    </row>
    <row r="6" spans="1:9">
      <c t="s" r="A6" s="4">
        <v>85</v>
      </c>
      <c t="n" r="C6" s="6">
        <v>495691000</v>
      </c>
      <c t="n" r="F6" s="6">
        <v>495691000</v>
      </c>
      <c t="n" r="I6" s="6">
        <v>566658000</v>
      </c>
    </row>
    <row r="7" spans="1:9">
      <c t="s" r="A7" s="4">
        <v>315</v>
      </c>
      <c t="n" r="C7" s="6">
        <v>700000</v>
      </c>
      <c t="n" r="E7" s="7">
        <v>700000</v>
      </c>
      <c t="n" r="F7" s="6">
        <v>2100000</v>
      </c>
      <c t="n" r="G7" s="7">
        <v>2100000</v>
      </c>
    </row>
    <row r="8" spans="1:9">
      <c t="s" r="A8" s="4">
        <v>316</v>
      </c>
      <c t="n" r="C8" s="6">
        <v>11400000</v>
      </c>
      <c t="n" r="F8" s="6">
        <v>11400000</v>
      </c>
      <c t="n" r="I8" s="6">
        <v>13800000</v>
      </c>
    </row>
    <row r="9" spans="1:9">
      <c t="s" r="A9" s="4">
        <v>317</v>
      </c>
      <c t="n" r="D9" s="6">
        <v>725</v>
      </c>
    </row>
    <row r="10" spans="1:9">
      <c t="s" r="A10" s="4">
        <v>318</v>
      </c>
      <c t="n" r="F10" s="6">
        <v>700000</v>
      </c>
    </row>
    <row r="11" spans="1:9">
      <c t="s" r="A11" s="4">
        <v>319</v>
      </c>
      <c t="n" r="C11" s="6">
        <v>151300000</v>
      </c>
      <c t="n" r="F11" s="6">
        <v>151300000</v>
      </c>
    </row>
    <row r="12" spans="1:9">
      <c t="s" r="A12" s="4">
        <v>320</v>
      </c>
      <c t="n" r="C12" s="6">
        <v>181000000</v>
      </c>
      <c t="n" r="F12" s="6">
        <v>181000000</v>
      </c>
    </row>
    <row r="13" spans="1:9">
      <c t="s" r="A13" s="4">
        <v>321</v>
      </c>
      <c t="n" r="C13" s="6">
        <v>7700000</v>
      </c>
      <c t="n" r="F13" s="6">
        <v>7700000</v>
      </c>
    </row>
    <row r="14" spans="1:9">
      <c t="s" r="A14" s="4">
        <v>322</v>
      </c>
      <c t="n" r="F14" s="6">
        <v>20000000</v>
      </c>
    </row>
    <row r="15" spans="1:9">
      <c t="s" r="A15" s="4">
        <v>323</v>
      </c>
      <c t="n" r="F15" s="6">
        <v>18800000</v>
      </c>
    </row>
    <row r="16" spans="1:9">
      <c t="s" r="A16" s="4">
        <v>324</v>
      </c>
      <c t="n" r="F16" s="6">
        <v>20000000</v>
      </c>
    </row>
    <row r="17" spans="1:9">
      <c t="s" r="A17" s="4">
        <v>130</v>
      </c>
      <c t="n" r="F17" s="7">
        <v>3046000</v>
      </c>
      <c t="n" r="G17" s="6">
        <v>0</v>
      </c>
    </row>
    <row r="18" spans="1:9">
      <c t="s" r="A18" s="4">
        <v>325</v>
      </c>
      <c t="s" r="F18" s="4">
        <v>326</v>
      </c>
    </row>
    <row r="19" spans="1:9">
      <c t="s" r="A19" s="4">
        <v>134</v>
      </c>
      <c t="n" r="F19" s="7">
        <v>540000</v>
      </c>
      <c t="n" r="G19" s="6">
        <v>0</v>
      </c>
    </row>
    <row r="20" spans="1:9">
      <c t="s" r="A20" s="4">
        <v>327</v>
      </c>
      <c t="n" r="C20" s="6">
        <v>330000000</v>
      </c>
      <c t="n" r="F20" s="6">
        <v>330000000</v>
      </c>
      <c t="n" r="I20" s="6">
        <v>350000000</v>
      </c>
    </row>
    <row r="21" spans="1:9">
      <c t="s" r="A21" s="3">
        <v>263</v>
      </c>
    </row>
    <row r="22" spans="1:9">
      <c t="s" r="A22" s="4">
        <v>147</v>
      </c>
      <c t="n" r="F22" s="6">
        <v>77321000</v>
      </c>
      <c t="n" r="G22" s="7">
        <v>0</v>
      </c>
    </row>
    <row r="23" spans="1:9">
      <c t="s" r="A23" s="4">
        <v>328</v>
      </c>
    </row>
    <row r="24" spans="1:9">
      <c t="s" r="A24" s="3">
        <v>229</v>
      </c>
    </row>
    <row r="25" spans="1:9">
      <c t="s" r="A25" s="4">
        <v>329</v>
      </c>
      <c t="n" r="C25" s="6">
        <v>4400000</v>
      </c>
      <c t="n" r="F25" s="6">
        <v>4400000</v>
      </c>
      <c t="n" r="I25" s="6">
        <v>5400000</v>
      </c>
    </row>
    <row r="26" spans="1:9">
      <c t="s" r="A26" s="4">
        <v>313</v>
      </c>
      <c t="n" r="C26" s="6">
        <v>176567000</v>
      </c>
      <c t="n" r="F26" s="7">
        <v>176567000</v>
      </c>
      <c t="n" r="I26" s="7">
        <v>229555000</v>
      </c>
    </row>
    <row r="27" spans="1:9">
      <c t="s" r="A27" s="4">
        <v>330</v>
      </c>
      <c t="s" r="F27" s="4">
        <v>331</v>
      </c>
      <c t="s" r="I27" s="4">
        <v>331</v>
      </c>
    </row>
    <row r="28" spans="1:9">
      <c t="s" r="A28" s="4">
        <v>332</v>
      </c>
      <c t="s" r="F28" s="4">
        <v>333</v>
      </c>
    </row>
    <row r="29" spans="1:9">
      <c t="s" r="A29" s="4">
        <v>334</v>
      </c>
      <c t="s" r="F29" s="4">
        <v>335</v>
      </c>
    </row>
    <row r="30" spans="1:9">
      <c t="s" r="A30" s="4">
        <v>336</v>
      </c>
      <c t="s" r="F30" s="4">
        <v>337</v>
      </c>
    </row>
    <row r="31" spans="1:9">
      <c t="s" r="A31" s="4">
        <v>288</v>
      </c>
    </row>
    <row r="32" spans="1:9">
      <c t="s" r="A32" s="3">
        <v>229</v>
      </c>
    </row>
    <row r="33" spans="1:9">
      <c t="s" r="A33" s="4">
        <v>338</v>
      </c>
      <c t="n" r="C33" s="6">
        <v>3900000</v>
      </c>
      <c t="n" r="F33" s="7">
        <v>3900000</v>
      </c>
      <c t="n" r="I33" s="7">
        <v>4500000</v>
      </c>
    </row>
    <row r="34" spans="1:9">
      <c t="s" r="A34" s="4">
        <v>329</v>
      </c>
      <c t="n" r="C34" s="6">
        <v>7000000</v>
      </c>
      <c t="n" r="F34" s="6">
        <v>7000000</v>
      </c>
      <c t="n" r="I34" s="6">
        <v>8400000</v>
      </c>
    </row>
    <row r="35" spans="1:9">
      <c t="s" r="A35" s="4">
        <v>313</v>
      </c>
      <c t="n" r="C35" s="7">
        <v>319124000</v>
      </c>
      <c t="n" r="F35" s="7">
        <v>319124000</v>
      </c>
      <c t="n" r="I35" s="7">
        <v>337103000</v>
      </c>
    </row>
    <row r="36" spans="1:9">
      <c t="s" r="A36" s="4">
        <v>330</v>
      </c>
      <c t="s" r="F36" s="4">
        <v>339</v>
      </c>
      <c t="s" r="I36" s="4">
        <v>339</v>
      </c>
    </row>
    <row r="37" spans="1:9">
      <c t="s" r="A37" s="4">
        <v>289</v>
      </c>
      <c t="s" r="C37" s="4">
        <v>290</v>
      </c>
      <c t="s" r="F37" s="4">
        <v>290</v>
      </c>
      <c t="s" r="I37" s="4">
        <v>290</v>
      </c>
    </row>
    <row r="38" spans="1:9">
      <c t="s" r="A38" s="4">
        <v>340</v>
      </c>
    </row>
    <row r="39" spans="1:9">
      <c t="s" r="A39" s="3">
        <v>229</v>
      </c>
    </row>
    <row r="40" spans="1:9">
      <c t="s" r="A40" s="4">
        <v>341</v>
      </c>
      <c t="n" r="C40" s="10">
        <v>4.83</v>
      </c>
      <c t="n" r="F40" s="10">
        <v>4.83</v>
      </c>
    </row>
    <row r="41" spans="1:9">
      <c t="s" r="A41" s="4">
        <v>342</v>
      </c>
      <c t="n" r="C41" s="10">
        <v>1.75</v>
      </c>
      <c t="n" r="F41" s="10">
        <v>1.75</v>
      </c>
    </row>
    <row r="42" spans="1:9">
      <c t="s" r="A42" s="4">
        <v>343</v>
      </c>
      <c t="n" r="C42" s="10">
        <v>3.36</v>
      </c>
      <c t="n" r="F42" s="10">
        <v>3.36</v>
      </c>
    </row>
    <row r="43" spans="1:9">
      <c t="s" r="A43" s="4">
        <v>344</v>
      </c>
    </row>
    <row r="44" spans="1:9">
      <c t="s" r="A44" s="3">
        <v>229</v>
      </c>
    </row>
    <row r="45" spans="1:9">
      <c t="s" r="A45" s="4">
        <v>130</v>
      </c>
      <c t="n" r="F45" s="7">
        <v>-700000</v>
      </c>
    </row>
    <row r="46" spans="1:9">
      <c t="s" r="A46" s="4">
        <v>306</v>
      </c>
    </row>
    <row r="47" spans="1:9">
      <c t="s" r="A47" s="3">
        <v>263</v>
      </c>
    </row>
    <row r="48" spans="1:9">
      <c t="s" r="A48" s="4">
        <v>147</v>
      </c>
      <c t="n" r="F48" s="7">
        <v>10000000</v>
      </c>
    </row>
    <row r="49" spans="1:9">
      <c t="s" r="A49" s="4">
        <v>345</v>
      </c>
    </row>
    <row r="50" spans="1:9">
      <c t="s" r="A50" s="3">
        <v>229</v>
      </c>
    </row>
    <row r="51" spans="1:9">
      <c t="s" r="A51" s="4">
        <v>318</v>
      </c>
      <c t="n" r="B51" s="7">
        <v>317000</v>
      </c>
    </row>
    <row r="52" spans="1:9">
      <c t="s" r="A52" s="4">
        <v>323</v>
      </c>
      <c t="n" r="H52" s="7">
        <v>32100000</v>
      </c>
    </row>
    <row r="53" spans="1:9">
      <c t="s" r="A53" s="4">
        <v>324</v>
      </c>
      <c t="n" r="H53" s="6">
        <v>34100000</v>
      </c>
    </row>
    <row r="54" spans="1:9">
      <c t="s" r="A54" s="4">
        <v>327</v>
      </c>
      <c t="n" r="B54" s="7">
        <v>295900000</v>
      </c>
      <c t="n" r="H54" s="7">
        <v>295900000</v>
      </c>
    </row>
    <row r="55" spans="1:9">
      <c t="s" r="A55" s="4">
        <v>346</v>
      </c>
    </row>
    <row r="56" spans="1:9">
      <c t="s" r="A56" s="3">
        <v>229</v>
      </c>
    </row>
    <row r="57" spans="1:9">
      <c t="s" r="A57" s="4">
        <v>332</v>
      </c>
      <c t="s" r="B57" s="4">
        <v>347</v>
      </c>
    </row>
    <row r="58" spans="1:9">
      <c t="s" r="A58" s="4">
        <v>334</v>
      </c>
      <c t="s" r="B58" s="4">
        <v>348</v>
      </c>
    </row>
  </sheetData>
  <mergeCells count="4">
    <mergeCell ref="A1:A2"/>
    <mergeCell ref="B1:E1"/>
    <mergeCell ref="F1:G1"/>
    <mergeCell ref="H1:I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9</v>
      </c>
      <c t="s" r="B1" s="2">
        <v>1</v>
      </c>
    </row>
    <row r="2" spans="1:3">
      <c t="s" r="B2" s="2">
        <v>2</v>
      </c>
      <c t="s" r="C2" s="2">
        <v>25</v>
      </c>
    </row>
    <row r="3" spans="1:3">
      <c t="s" r="A3" s="3">
        <v>263</v>
      </c>
    </row>
    <row r="4" spans="1:3">
      <c t="s" r="A4" s="4">
        <v>350</v>
      </c>
      <c t="n" r="B4" s="8">
        <v>11.43</v>
      </c>
    </row>
    <row r="5" spans="1:3">
      <c t="s" r="A5" s="4">
        <v>147</v>
      </c>
      <c t="n" r="B5" s="7">
        <v>77321</v>
      </c>
      <c t="n" r="C5" s="7">
        <v>0</v>
      </c>
    </row>
    <row r="6" spans="1:3">
      <c t="s" r="A6" s="4">
        <v>351</v>
      </c>
      <c t="s" r="B6" s="4">
        <v>352</v>
      </c>
    </row>
    <row r="7" spans="1:3">
      <c t="s" r="A7" s="4">
        <v>353</v>
      </c>
      <c t="n" r="B7" s="9">
        <v>1.2573</v>
      </c>
    </row>
    <row r="8" spans="1:3">
      <c t="s" r="A8" s="4">
        <v>265</v>
      </c>
      <c t="n" r="B8" s="7">
        <v>88100</v>
      </c>
    </row>
    <row r="9" spans="1:3">
      <c t="s" r="A9" s="4">
        <v>133</v>
      </c>
      <c t="n" r="B9" s="7">
        <v>7198</v>
      </c>
      <c t="n" r="C9" s="6">
        <v>0</v>
      </c>
    </row>
    <row r="10" spans="1:3">
      <c t="s" r="A10" s="4">
        <v>354</v>
      </c>
      <c t="n" r="B10" s="6">
        <v>8100000</v>
      </c>
    </row>
    <row r="11" spans="1:3">
      <c t="s" r="A11" s="4">
        <v>355</v>
      </c>
      <c t="n" r="B11" s="7">
        <v>86100</v>
      </c>
    </row>
    <row r="12" spans="1:3">
      <c t="s" r="A12" s="4">
        <v>356</v>
      </c>
      <c t="n" r="B12" s="6">
        <v>800000</v>
      </c>
    </row>
    <row r="13" spans="1:3">
      <c t="s" r="A13" s="4">
        <v>357</v>
      </c>
      <c t="n" r="B13" s="7">
        <v>2100</v>
      </c>
    </row>
    <row r="14" spans="1:3">
      <c t="s" r="A14" s="4">
        <v>130</v>
      </c>
      <c t="n" r="B14" s="6">
        <v>-3046</v>
      </c>
      <c t="n" r="C14" s="7">
        <v>0</v>
      </c>
    </row>
    <row r="15" spans="1:3">
      <c t="s" r="A15" s="4">
        <v>306</v>
      </c>
    </row>
    <row r="16" spans="1:3">
      <c t="s" r="A16" s="3">
        <v>263</v>
      </c>
    </row>
    <row r="17" spans="1:3">
      <c t="s" r="A17" s="4">
        <v>147</v>
      </c>
      <c t="n" r="B17" s="7">
        <v>10000</v>
      </c>
    </row>
    <row r="18" spans="1:3">
      <c t="s" r="A18" s="4">
        <v>358</v>
      </c>
      <c t="n" r="B18" s="6">
        <v>874891</v>
      </c>
    </row>
    <row r="19" spans="1:3">
      <c t="s" r="A19" s="4">
        <v>340</v>
      </c>
    </row>
    <row r="20" spans="1:3">
      <c t="s" r="A20" s="3">
        <v>263</v>
      </c>
    </row>
    <row r="21" spans="1:3">
      <c t="s" r="A21" s="4">
        <v>358</v>
      </c>
      <c t="n" r="B21" s="6">
        <v>699912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s>
  <sheetData>
    <row r="1" spans="1:6">
      <c t="s" r="A1" s="1">
        <v>359</v>
      </c>
      <c t="s" r="B1" s="2">
        <v>24</v>
      </c>
      <c t="s" r="D1" s="2">
        <v>1</v>
      </c>
    </row>
    <row r="2" spans="1:6">
      <c t="s" r="B2" s="2">
        <v>310</v>
      </c>
      <c t="s" r="C2" s="2">
        <v>311</v>
      </c>
      <c t="s" r="D2" s="2">
        <v>310</v>
      </c>
      <c t="s" r="E2" s="2">
        <v>311</v>
      </c>
      <c t="s" r="F2" s="2">
        <v>312</v>
      </c>
    </row>
    <row r="3" spans="1:6">
      <c t="s" r="A3" s="3">
        <v>360</v>
      </c>
    </row>
    <row r="4" spans="1:6">
      <c t="s" r="A4" s="4">
        <v>361</v>
      </c>
      <c t="n" r="B4" s="7">
        <v>6</v>
      </c>
      <c t="n" r="D4" s="7">
        <v>6</v>
      </c>
      <c t="n" r="F4" s="7">
        <v>14</v>
      </c>
    </row>
    <row r="5" spans="1:6">
      <c t="s" r="A5" s="4">
        <v>362</v>
      </c>
      <c t="n" r="B5" s="6">
        <v>100</v>
      </c>
      <c t="n" r="C5" s="7">
        <v>200</v>
      </c>
      <c t="n" r="D5" s="6">
        <v>200</v>
      </c>
      <c t="n" r="E5" s="7">
        <v>400</v>
      </c>
    </row>
    <row r="6" spans="1:6">
      <c t="s" r="A6" s="4">
        <v>363</v>
      </c>
    </row>
    <row r="7" spans="1:6">
      <c t="s" r="A7" s="3">
        <v>364</v>
      </c>
    </row>
    <row r="8" spans="1:6">
      <c t="s" r="A8" s="4">
        <v>365</v>
      </c>
      <c t="n" r="B8" s="7">
        <v>2781</v>
      </c>
      <c t="n" r="D8" s="7">
        <v>2781</v>
      </c>
    </row>
    <row r="9" spans="1:6">
      <c t="s" r="A9" s="4">
        <v>366</v>
      </c>
      <c t="n" r="B9" s="10">
        <v>19.38</v>
      </c>
      <c t="n" r="D9" s="10">
        <v>19.38</v>
      </c>
    </row>
    <row r="10" spans="1:6">
      <c t="s" r="A10" s="4">
        <v>367</v>
      </c>
      <c t="s" r="D10" s="4">
        <v>368</v>
      </c>
    </row>
    <row r="11" spans="1:6">
      <c t="s" r="A11" s="4">
        <v>369</v>
      </c>
    </row>
    <row r="12" spans="1:6">
      <c t="s" r="A12" s="3">
        <v>360</v>
      </c>
    </row>
    <row r="13" spans="1:6">
      <c t="s" r="A13" s="4">
        <v>361</v>
      </c>
      <c t="n" r="B13" s="7">
        <v>6</v>
      </c>
      <c t="n" r="D13" s="7">
        <v>6</v>
      </c>
      <c t="n" r="F13" s="6">
        <v>0</v>
      </c>
    </row>
    <row r="14" spans="1:6">
      <c t="s" r="A14" s="4">
        <v>370</v>
      </c>
    </row>
    <row r="15" spans="1:6">
      <c t="s" r="A15" s="3">
        <v>360</v>
      </c>
    </row>
    <row r="16" spans="1:6">
      <c t="s" r="A16" s="4">
        <v>371</v>
      </c>
      <c t="n" r="B16" s="7">
        <v>0</v>
      </c>
      <c t="n" r="D16" s="7">
        <v>0</v>
      </c>
      <c t="n" r="F16" s="7">
        <v>-1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2</v>
      </c>
      <c t="s" r="B1" s="2">
        <v>2</v>
      </c>
      <c t="s" r="C1" s="2">
        <v>55</v>
      </c>
    </row>
    <row r="2" spans="1:3">
      <c t="s" r="A2" s="3">
        <v>373</v>
      </c>
    </row>
    <row r="3" spans="1:3">
      <c t="s" r="A3" s="4">
        <v>374</v>
      </c>
      <c t="n" r="B3" s="7">
        <v>101358</v>
      </c>
      <c t="n" r="C3" s="7">
        <v>126200</v>
      </c>
    </row>
    <row r="4" spans="1:3">
      <c t="s" r="A4" s="4">
        <v>375</v>
      </c>
      <c t="n" r="B4" s="6">
        <v>662178</v>
      </c>
      <c t="n" r="C4" s="6">
        <v>699280</v>
      </c>
    </row>
    <row r="5" spans="1:3">
      <c t="s" r="A5" s="4">
        <v>376</v>
      </c>
      <c t="n" r="B5" s="6">
        <v>0</v>
      </c>
      <c t="n" r="C5" s="6">
        <v>0</v>
      </c>
    </row>
    <row r="6" spans="1:3">
      <c t="s" r="A6" s="4">
        <v>377</v>
      </c>
      <c t="n" r="B6" s="6">
        <v>37967</v>
      </c>
      <c t="n" r="C6" s="6">
        <v>141147</v>
      </c>
    </row>
    <row r="7" spans="1:3">
      <c t="s" r="A7" s="4">
        <v>378</v>
      </c>
      <c t="n" r="B7" s="6">
        <v>0</v>
      </c>
      <c t="n" r="C7" s="6">
        <v>0</v>
      </c>
    </row>
    <row r="8" spans="1:3">
      <c t="s" r="A8" s="4">
        <v>379</v>
      </c>
      <c t="n" r="B8" s="6">
        <v>700145</v>
      </c>
      <c t="n" r="C8" s="6">
        <v>840427</v>
      </c>
    </row>
    <row r="9" spans="1:3">
      <c t="s" r="A9" s="4">
        <v>77</v>
      </c>
      <c t="n" r="B9" s="6">
        <v>801503</v>
      </c>
      <c t="n" r="C9" s="6">
        <v>966627</v>
      </c>
    </row>
    <row r="10" spans="1:3">
      <c t="s" r="A10" s="3">
        <v>380</v>
      </c>
    </row>
    <row r="11" spans="1:3">
      <c t="s" r="A11" s="4">
        <v>381</v>
      </c>
      <c t="n" r="B11" s="6">
        <v>42835</v>
      </c>
      <c t="n" r="C11" s="6">
        <v>58747</v>
      </c>
    </row>
    <row r="12" spans="1:3">
      <c t="s" r="A12" s="4">
        <v>382</v>
      </c>
      <c t="n" r="B12" s="6">
        <v>5461</v>
      </c>
      <c t="n" r="C12" s="6">
        <v>8153</v>
      </c>
    </row>
    <row r="13" spans="1:3">
      <c t="s" r="A13" s="4">
        <v>313</v>
      </c>
      <c t="n" r="B13" s="6">
        <v>495691</v>
      </c>
      <c t="n" r="C13" s="6">
        <v>566658</v>
      </c>
    </row>
    <row r="14" spans="1:3">
      <c t="s" r="A14" s="4">
        <v>86</v>
      </c>
      <c t="n" r="B14" s="6">
        <v>88080</v>
      </c>
      <c t="n" r="C14" s="6">
        <v>0</v>
      </c>
    </row>
    <row r="15" spans="1:3">
      <c t="s" r="A15" s="4">
        <v>383</v>
      </c>
      <c t="n" r="B15" s="6">
        <v>0</v>
      </c>
      <c t="n" r="C15" s="6">
        <v>0</v>
      </c>
    </row>
    <row r="16" spans="1:3">
      <c t="s" r="A16" s="4">
        <v>88</v>
      </c>
      <c t="n" r="B16" s="6">
        <v>1044</v>
      </c>
      <c t="n" r="C16" s="6">
        <v>911</v>
      </c>
    </row>
    <row r="17" spans="1:3">
      <c t="s" r="A17" s="4">
        <v>384</v>
      </c>
      <c t="n" r="B17" s="6">
        <v>633111</v>
      </c>
      <c t="n" r="C17" s="6">
        <v>634469</v>
      </c>
    </row>
    <row r="18" spans="1:3">
      <c t="s" r="A18" s="4">
        <v>94</v>
      </c>
      <c t="n" r="B18" s="6">
        <v>168392</v>
      </c>
      <c t="n" r="C18" s="6">
        <v>332158</v>
      </c>
    </row>
    <row r="19" spans="1:3">
      <c t="s" r="A19" s="4">
        <v>95</v>
      </c>
      <c t="n" r="B19" s="6">
        <v>801503</v>
      </c>
      <c t="n" r="C19" s="6">
        <v>966627</v>
      </c>
    </row>
    <row r="20" spans="1:3">
      <c t="s" r="A20" s="4">
        <v>262</v>
      </c>
      <c t="n" r="B20" s="6">
        <v>330000</v>
      </c>
      <c t="n" r="C20" s="6">
        <v>350000</v>
      </c>
    </row>
    <row r="21" spans="1:3">
      <c t="s" r="A21" s="4">
        <v>385</v>
      </c>
    </row>
    <row r="22" spans="1:3">
      <c t="s" r="A22" s="3">
        <v>373</v>
      </c>
    </row>
    <row r="23" spans="1:3">
      <c t="s" r="A23" s="4">
        <v>374</v>
      </c>
      <c t="n" r="B23" s="6">
        <v>170</v>
      </c>
      <c t="n" r="C23" s="6">
        <v>6</v>
      </c>
    </row>
    <row r="24" spans="1:3">
      <c t="s" r="A24" s="4">
        <v>375</v>
      </c>
      <c t="n" r="B24" s="6">
        <v>0</v>
      </c>
      <c t="n" r="C24" s="6">
        <v>0</v>
      </c>
    </row>
    <row r="25" spans="1:3">
      <c t="s" r="A25" s="4">
        <v>376</v>
      </c>
      <c t="n" r="B25" s="6">
        <v>237116</v>
      </c>
      <c t="n" r="C25" s="6">
        <v>371702</v>
      </c>
    </row>
    <row r="26" spans="1:3">
      <c t="s" r="A26" s="4">
        <v>377</v>
      </c>
      <c t="n" r="B26" s="6">
        <v>0</v>
      </c>
      <c t="n" r="C26" s="6">
        <v>0</v>
      </c>
    </row>
    <row r="27" spans="1:3">
      <c t="s" r="A27" s="4">
        <v>378</v>
      </c>
      <c t="n" r="B27" s="6">
        <v>343477</v>
      </c>
      <c t="n" r="C27" s="6">
        <v>308064</v>
      </c>
    </row>
    <row r="28" spans="1:3">
      <c t="s" r="A28" s="4">
        <v>379</v>
      </c>
      <c t="n" r="B28" s="6">
        <v>580593</v>
      </c>
      <c t="n" r="C28" s="6">
        <v>679766</v>
      </c>
    </row>
    <row r="29" spans="1:3">
      <c t="s" r="A29" s="4">
        <v>77</v>
      </c>
      <c t="n" r="B29" s="6">
        <v>580763</v>
      </c>
      <c t="n" r="C29" s="6">
        <v>679772</v>
      </c>
    </row>
    <row r="30" spans="1:3">
      <c t="s" r="A30" s="3">
        <v>380</v>
      </c>
    </row>
    <row r="31" spans="1:3">
      <c t="s" r="A31" s="4">
        <v>381</v>
      </c>
      <c t="n" r="B31" s="6">
        <v>4034</v>
      </c>
      <c t="n" r="C31" s="6">
        <v>10468</v>
      </c>
    </row>
    <row r="32" spans="1:3">
      <c t="s" r="A32" s="4">
        <v>382</v>
      </c>
      <c t="n" r="B32" s="6">
        <v>771</v>
      </c>
      <c t="n" r="C32" s="6">
        <v>44</v>
      </c>
    </row>
    <row r="33" spans="1:3">
      <c t="s" r="A33" s="4">
        <v>313</v>
      </c>
      <c t="n" r="B33" s="6">
        <v>319124</v>
      </c>
      <c t="n" r="C33" s="6">
        <v>337102</v>
      </c>
    </row>
    <row r="34" spans="1:3">
      <c t="s" r="A34" s="4">
        <v>86</v>
      </c>
      <c t="n" r="B34" s="6">
        <v>88080</v>
      </c>
    </row>
    <row r="35" spans="1:3">
      <c t="s" r="A35" s="4">
        <v>383</v>
      </c>
      <c t="n" r="B35" s="6">
        <v>0</v>
      </c>
      <c t="n" r="C35" s="6">
        <v>0</v>
      </c>
    </row>
    <row r="36" spans="1:3">
      <c t="s" r="A36" s="4">
        <v>88</v>
      </c>
      <c t="n" r="B36" s="6">
        <v>362</v>
      </c>
      <c t="n" r="C36" s="6">
        <v>0</v>
      </c>
    </row>
    <row r="37" spans="1:3">
      <c t="s" r="A37" s="4">
        <v>384</v>
      </c>
      <c t="n" r="B37" s="6">
        <v>412371</v>
      </c>
      <c t="n" r="C37" s="6">
        <v>347614</v>
      </c>
    </row>
    <row r="38" spans="1:3">
      <c t="s" r="A38" s="4">
        <v>94</v>
      </c>
      <c t="n" r="B38" s="6">
        <v>168392</v>
      </c>
      <c t="n" r="C38" s="6">
        <v>332158</v>
      </c>
    </row>
    <row r="39" spans="1:3">
      <c t="s" r="A39" s="4">
        <v>95</v>
      </c>
      <c t="n" r="B39" s="6">
        <v>580763</v>
      </c>
      <c t="n" r="C39" s="6">
        <v>679772</v>
      </c>
    </row>
    <row r="40" spans="1:3">
      <c t="s" r="A40" s="4">
        <v>386</v>
      </c>
    </row>
    <row r="41" spans="1:3">
      <c t="s" r="A41" s="3">
        <v>373</v>
      </c>
    </row>
    <row r="42" spans="1:3">
      <c t="s" r="A42" s="4">
        <v>374</v>
      </c>
      <c t="n" r="B42" s="6">
        <v>73124</v>
      </c>
      <c t="n" r="C42" s="6">
        <v>95246</v>
      </c>
    </row>
    <row r="43" spans="1:3">
      <c t="s" r="A43" s="4">
        <v>375</v>
      </c>
      <c t="n" r="B43" s="6">
        <v>637995</v>
      </c>
      <c t="n" r="C43" s="6">
        <v>674743</v>
      </c>
    </row>
    <row r="44" spans="1:3">
      <c t="s" r="A44" s="4">
        <v>376</v>
      </c>
      <c t="n" r="B44" s="6">
        <v>15704</v>
      </c>
      <c t="n" r="C44" s="6">
        <v>13332</v>
      </c>
    </row>
    <row r="45" spans="1:3">
      <c t="s" r="A45" s="4">
        <v>377</v>
      </c>
      <c t="n" r="B45" s="6">
        <v>37622</v>
      </c>
      <c t="n" r="C45" s="6">
        <v>139819</v>
      </c>
    </row>
    <row r="46" spans="1:3">
      <c t="s" r="A46" s="4">
        <v>378</v>
      </c>
      <c t="n" r="B46" s="6">
        <v>0</v>
      </c>
      <c t="n" r="C46" s="6">
        <v>0</v>
      </c>
    </row>
    <row r="47" spans="1:3">
      <c t="s" r="A47" s="4">
        <v>379</v>
      </c>
      <c t="n" r="B47" s="6">
        <v>691321</v>
      </c>
      <c t="n" r="C47" s="6">
        <v>827894</v>
      </c>
    </row>
    <row r="48" spans="1:3">
      <c t="s" r="A48" s="4">
        <v>77</v>
      </c>
      <c t="n" r="B48" s="6">
        <v>764445</v>
      </c>
      <c t="n" r="C48" s="6">
        <v>923140</v>
      </c>
    </row>
    <row r="49" spans="1:3">
      <c t="s" r="A49" s="3">
        <v>380</v>
      </c>
    </row>
    <row r="50" spans="1:3">
      <c t="s" r="A50" s="4">
        <v>381</v>
      </c>
      <c t="n" r="B50" s="6">
        <v>35835</v>
      </c>
      <c t="n" r="C50" s="6">
        <v>45238</v>
      </c>
    </row>
    <row r="51" spans="1:3">
      <c t="s" r="A51" s="4">
        <v>382</v>
      </c>
      <c t="n" r="B51" s="6">
        <v>2833</v>
      </c>
      <c t="n" r="C51" s="6">
        <v>5357</v>
      </c>
    </row>
    <row r="52" spans="1:3">
      <c t="s" r="A52" s="4">
        <v>313</v>
      </c>
      <c t="n" r="B52" s="6">
        <v>176567</v>
      </c>
      <c t="n" r="C52" s="6">
        <v>229556</v>
      </c>
    </row>
    <row r="53" spans="1:3">
      <c t="s" r="A53" s="4">
        <v>86</v>
      </c>
      <c t="n" r="B53" s="6">
        <v>0</v>
      </c>
    </row>
    <row r="54" spans="1:3">
      <c t="s" r="A54" s="4">
        <v>383</v>
      </c>
      <c t="n" r="B54" s="6">
        <v>312013</v>
      </c>
      <c t="n" r="C54" s="6">
        <v>271231</v>
      </c>
    </row>
    <row r="55" spans="1:3">
      <c t="s" r="A55" s="4">
        <v>88</v>
      </c>
      <c t="n" r="B55" s="6">
        <v>81</v>
      </c>
      <c t="n" r="C55" s="6">
        <v>56</v>
      </c>
    </row>
    <row r="56" spans="1:3">
      <c t="s" r="A56" s="4">
        <v>384</v>
      </c>
      <c t="n" r="B56" s="6">
        <v>527329</v>
      </c>
      <c t="n" r="C56" s="6">
        <v>551438</v>
      </c>
    </row>
    <row r="57" spans="1:3">
      <c t="s" r="A57" s="4">
        <v>94</v>
      </c>
      <c t="n" r="B57" s="6">
        <v>237116</v>
      </c>
      <c t="n" r="C57" s="6">
        <v>371702</v>
      </c>
    </row>
    <row r="58" spans="1:3">
      <c t="s" r="A58" s="4">
        <v>95</v>
      </c>
      <c t="n" r="B58" s="6">
        <v>764445</v>
      </c>
      <c t="n" r="C58" s="6">
        <v>923140</v>
      </c>
    </row>
    <row r="59" spans="1:3">
      <c t="s" r="A59" s="4">
        <v>387</v>
      </c>
    </row>
    <row r="60" spans="1:3">
      <c t="s" r="A60" s="3">
        <v>373</v>
      </c>
    </row>
    <row r="61" spans="1:3">
      <c t="s" r="A61" s="4">
        <v>374</v>
      </c>
      <c t="n" r="B61" s="6">
        <v>28064</v>
      </c>
      <c t="n" r="C61" s="6">
        <v>30948</v>
      </c>
    </row>
    <row r="62" spans="1:3">
      <c t="s" r="A62" s="4">
        <v>375</v>
      </c>
      <c t="n" r="B62" s="6">
        <v>24183</v>
      </c>
      <c t="n" r="C62" s="6">
        <v>24537</v>
      </c>
    </row>
    <row r="63" spans="1:3">
      <c t="s" r="A63" s="4">
        <v>376</v>
      </c>
      <c t="n" r="B63" s="6">
        <v>0</v>
      </c>
      <c t="n" r="C63" s="6">
        <v>0</v>
      </c>
    </row>
    <row r="64" spans="1:3">
      <c t="s" r="A64" s="4">
        <v>377</v>
      </c>
      <c t="n" r="B64" s="6">
        <v>345</v>
      </c>
      <c t="n" r="C64" s="6">
        <v>1328</v>
      </c>
    </row>
    <row r="65" spans="1:3">
      <c t="s" r="A65" s="4">
        <v>378</v>
      </c>
      <c t="n" r="B65" s="6">
        <v>0</v>
      </c>
      <c t="n" r="C65" s="6">
        <v>0</v>
      </c>
    </row>
    <row r="66" spans="1:3">
      <c t="s" r="A66" s="4">
        <v>379</v>
      </c>
      <c t="n" r="B66" s="6">
        <v>24528</v>
      </c>
      <c t="n" r="C66" s="6">
        <v>25865</v>
      </c>
    </row>
    <row r="67" spans="1:3">
      <c t="s" r="A67" s="4">
        <v>77</v>
      </c>
      <c t="n" r="B67" s="6">
        <v>52592</v>
      </c>
      <c t="n" r="C67" s="6">
        <v>56813</v>
      </c>
    </row>
    <row r="68" spans="1:3">
      <c t="s" r="A68" s="3">
        <v>380</v>
      </c>
    </row>
    <row r="69" spans="1:3">
      <c t="s" r="A69" s="4">
        <v>381</v>
      </c>
      <c t="n" r="B69" s="6">
        <v>2966</v>
      </c>
      <c t="n" r="C69" s="6">
        <v>3041</v>
      </c>
    </row>
    <row r="70" spans="1:3">
      <c t="s" r="A70" s="4">
        <v>382</v>
      </c>
      <c t="n" r="B70" s="6">
        <v>1857</v>
      </c>
      <c t="n" r="C70" s="6">
        <v>2752</v>
      </c>
    </row>
    <row r="71" spans="1:3">
      <c t="s" r="A71" s="4">
        <v>313</v>
      </c>
      <c t="n" r="B71" s="6">
        <v>0</v>
      </c>
      <c t="n" r="C71" s="6">
        <v>0</v>
      </c>
    </row>
    <row r="72" spans="1:3">
      <c t="s" r="A72" s="4">
        <v>86</v>
      </c>
      <c t="n" r="B72" s="6">
        <v>0</v>
      </c>
    </row>
    <row r="73" spans="1:3">
      <c t="s" r="A73" s="4">
        <v>383</v>
      </c>
      <c t="n" r="B73" s="6">
        <v>31464</v>
      </c>
      <c t="n" r="C73" s="6">
        <v>36833</v>
      </c>
    </row>
    <row r="74" spans="1:3">
      <c t="s" r="A74" s="4">
        <v>88</v>
      </c>
      <c t="n" r="B74" s="6">
        <v>601</v>
      </c>
      <c t="n" r="C74" s="6">
        <v>855</v>
      </c>
    </row>
    <row r="75" spans="1:3">
      <c t="s" r="A75" s="4">
        <v>384</v>
      </c>
      <c t="n" r="B75" s="6">
        <v>36888</v>
      </c>
      <c t="n" r="C75" s="6">
        <v>43481</v>
      </c>
    </row>
    <row r="76" spans="1:3">
      <c t="s" r="A76" s="4">
        <v>94</v>
      </c>
      <c t="n" r="B76" s="6">
        <v>15704</v>
      </c>
      <c t="n" r="C76" s="6">
        <v>13332</v>
      </c>
    </row>
    <row r="77" spans="1:3">
      <c t="s" r="A77" s="4">
        <v>95</v>
      </c>
      <c t="n" r="B77" s="6">
        <v>52592</v>
      </c>
      <c t="n" r="C77" s="6">
        <v>56813</v>
      </c>
    </row>
    <row r="78" spans="1:3">
      <c t="s" r="A78" s="4">
        <v>388</v>
      </c>
    </row>
    <row r="79" spans="1:3">
      <c t="s" r="A79" s="3">
        <v>373</v>
      </c>
    </row>
    <row r="80" spans="1:3">
      <c t="s" r="A80" s="4">
        <v>374</v>
      </c>
      <c t="n" r="B80" s="6">
        <v>0</v>
      </c>
      <c t="n" r="C80" s="6">
        <v>0</v>
      </c>
    </row>
    <row r="81" spans="1:3">
      <c t="s" r="A81" s="4">
        <v>375</v>
      </c>
      <c t="n" r="B81" s="6">
        <v>0</v>
      </c>
      <c t="n" r="C81" s="6">
        <v>0</v>
      </c>
    </row>
    <row r="82" spans="1:3">
      <c t="s" r="A82" s="4">
        <v>376</v>
      </c>
      <c t="n" r="B82" s="6">
        <v>-252820</v>
      </c>
      <c t="n" r="C82" s="6">
        <v>-385034</v>
      </c>
    </row>
    <row r="83" spans="1:3">
      <c t="s" r="A83" s="4">
        <v>377</v>
      </c>
      <c t="n" r="B83" s="6">
        <v>0</v>
      </c>
      <c t="n" r="C83" s="6">
        <v>0</v>
      </c>
    </row>
    <row r="84" spans="1:3">
      <c t="s" r="A84" s="4">
        <v>378</v>
      </c>
      <c t="n" r="B84" s="6">
        <v>-343477</v>
      </c>
      <c t="n" r="C84" s="6">
        <v>-308064</v>
      </c>
    </row>
    <row r="85" spans="1:3">
      <c t="s" r="A85" s="4">
        <v>379</v>
      </c>
      <c t="n" r="B85" s="6">
        <v>-596297</v>
      </c>
      <c t="n" r="C85" s="6">
        <v>-693098</v>
      </c>
    </row>
    <row r="86" spans="1:3">
      <c t="s" r="A86" s="4">
        <v>77</v>
      </c>
      <c t="n" r="B86" s="6">
        <v>-596297</v>
      </c>
      <c t="n" r="C86" s="6">
        <v>-693098</v>
      </c>
    </row>
    <row r="87" spans="1:3">
      <c t="s" r="A87" s="3">
        <v>380</v>
      </c>
    </row>
    <row r="88" spans="1:3">
      <c t="s" r="A88" s="4">
        <v>381</v>
      </c>
      <c t="n" r="B88" s="6">
        <v>0</v>
      </c>
      <c t="n" r="C88" s="6">
        <v>0</v>
      </c>
    </row>
    <row r="89" spans="1:3">
      <c t="s" r="A89" s="4">
        <v>382</v>
      </c>
      <c t="n" r="B89" s="6">
        <v>0</v>
      </c>
      <c t="n" r="C89" s="6">
        <v>0</v>
      </c>
    </row>
    <row r="90" spans="1:3">
      <c t="s" r="A90" s="4">
        <v>313</v>
      </c>
      <c t="n" r="B90" s="6">
        <v>0</v>
      </c>
      <c t="n" r="C90" s="6">
        <v>0</v>
      </c>
    </row>
    <row r="91" spans="1:3">
      <c t="s" r="A91" s="4">
        <v>86</v>
      </c>
      <c t="n" r="B91" s="6">
        <v>0</v>
      </c>
    </row>
    <row r="92" spans="1:3">
      <c t="s" r="A92" s="4">
        <v>383</v>
      </c>
      <c t="n" r="B92" s="6">
        <v>-343477</v>
      </c>
      <c t="n" r="C92" s="6">
        <v>-308064</v>
      </c>
    </row>
    <row r="93" spans="1:3">
      <c t="s" r="A93" s="4">
        <v>88</v>
      </c>
      <c t="n" r="B93" s="6">
        <v>0</v>
      </c>
      <c t="n" r="C93" s="6">
        <v>0</v>
      </c>
    </row>
    <row r="94" spans="1:3">
      <c t="s" r="A94" s="4">
        <v>384</v>
      </c>
      <c t="n" r="B94" s="6">
        <v>-343477</v>
      </c>
      <c t="n" r="C94" s="6">
        <v>-308064</v>
      </c>
    </row>
    <row r="95" spans="1:3">
      <c t="s" r="A95" s="4">
        <v>94</v>
      </c>
      <c t="n" r="B95" s="6">
        <v>-252820</v>
      </c>
      <c t="n" r="C95" s="6">
        <v>-385034</v>
      </c>
    </row>
    <row r="96" spans="1:3">
      <c t="s" r="A96" s="4">
        <v>95</v>
      </c>
      <c t="n" r="B96" s="7">
        <v>-596297</v>
      </c>
      <c t="n" r="C96" s="7">
        <v>-69309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50</v>
      </c>
      <c t="s" r="B1" s="2">
        <v>24</v>
      </c>
      <c t="s" r="D1" s="2">
        <v>1</v>
      </c>
    </row>
    <row r="2" spans="1:5">
      <c t="s" r="B2" s="2">
        <v>2</v>
      </c>
      <c t="s" r="C2" s="2">
        <v>25</v>
      </c>
      <c t="s" r="D2" s="2">
        <v>2</v>
      </c>
      <c t="s" r="E2" s="2">
        <v>25</v>
      </c>
    </row>
    <row r="3" spans="1:5">
      <c t="s" r="A3" s="3">
        <v>51</v>
      </c>
    </row>
    <row r="4" spans="1:5">
      <c t="s" r="A4" s="4">
        <v>44</v>
      </c>
      <c t="n" r="B4" s="7">
        <v>-15971</v>
      </c>
      <c t="n" r="C4" s="7">
        <v>1619</v>
      </c>
      <c t="n" r="D4" s="7">
        <v>-126000</v>
      </c>
      <c t="n" r="E4" s="7">
        <v>4590</v>
      </c>
    </row>
    <row r="5" spans="1:5">
      <c t="s" r="A5" s="4">
        <v>52</v>
      </c>
      <c t="n" r="B5" s="6">
        <v>-577</v>
      </c>
      <c t="n" r="C5" s="6">
        <v>-324</v>
      </c>
      <c t="n" r="D5" s="6">
        <v>-1496</v>
      </c>
      <c t="n" r="E5" s="6">
        <v>-2001</v>
      </c>
    </row>
    <row r="6" spans="1:5">
      <c t="s" r="A6" s="4">
        <v>53</v>
      </c>
      <c t="n" r="B6" s="7">
        <v>-16548</v>
      </c>
      <c t="n" r="C6" s="7">
        <v>1295</v>
      </c>
      <c t="n" r="D6" s="7">
        <v>-127496</v>
      </c>
      <c t="n" r="E6" s="7">
        <v>25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9</v>
      </c>
      <c t="s" r="B1" s="2">
        <v>24</v>
      </c>
      <c t="s" r="D1" s="2">
        <v>1</v>
      </c>
    </row>
    <row r="2" spans="1:5">
      <c t="s" r="B2" s="2">
        <v>2</v>
      </c>
      <c t="s" r="C2" s="2">
        <v>25</v>
      </c>
      <c t="s" r="D2" s="2">
        <v>2</v>
      </c>
      <c t="s" r="E2" s="2">
        <v>25</v>
      </c>
    </row>
    <row r="3" spans="1:5">
      <c t="s" r="A3" s="3">
        <v>390</v>
      </c>
    </row>
    <row r="4" spans="1:5">
      <c t="s" r="A4" s="4">
        <v>248</v>
      </c>
      <c t="n" r="B4" s="7">
        <v>70714</v>
      </c>
      <c t="n" r="C4" s="7">
        <v>128924</v>
      </c>
      <c t="n" r="D4" s="7">
        <v>228495</v>
      </c>
      <c t="n" r="E4" s="7">
        <v>358278</v>
      </c>
    </row>
    <row r="5" spans="1:5">
      <c t="s" r="A5" s="4">
        <v>391</v>
      </c>
      <c t="n" r="B5" s="6">
        <v>40526</v>
      </c>
      <c t="n" r="C5" s="6">
        <v>86115</v>
      </c>
      <c t="n" r="D5" s="6">
        <v>132565</v>
      </c>
      <c t="n" r="E5" s="6">
        <v>230907</v>
      </c>
    </row>
    <row r="6" spans="1:5">
      <c t="s" r="A6" s="4">
        <v>38</v>
      </c>
      <c t="n" r="B6" s="6">
        <v>9279</v>
      </c>
      <c t="n" r="C6" s="6">
        <v>10469</v>
      </c>
      <c t="n" r="D6" s="6">
        <v>27692</v>
      </c>
      <c t="n" r="E6" s="6">
        <v>32272</v>
      </c>
    </row>
    <row r="7" spans="1:5">
      <c t="s" r="A7" s="4">
        <v>36</v>
      </c>
      <c t="n" r="B7" s="6">
        <v>17822</v>
      </c>
      <c t="n" r="C7" s="6">
        <v>20610</v>
      </c>
      <c t="n" r="D7" s="6">
        <v>55016</v>
      </c>
      <c t="n" r="E7" s="6">
        <v>61227</v>
      </c>
    </row>
    <row r="8" spans="1:5">
      <c t="s" r="A8" s="4">
        <v>37</v>
      </c>
      <c t="n" r="B8" s="6">
        <v>0</v>
      </c>
      <c t="n" r="C8" s="6">
        <v>0</v>
      </c>
      <c t="n" r="D8" s="6">
        <v>7866</v>
      </c>
      <c t="n" r="E8" s="6">
        <v>0</v>
      </c>
    </row>
    <row r="9" spans="1:5">
      <c t="s" r="A9" s="4">
        <v>39</v>
      </c>
      <c t="n" r="B9" s="6">
        <v>0</v>
      </c>
      <c t="n" r="C9" s="6">
        <v>0</v>
      </c>
      <c t="n" r="D9" s="6">
        <v>92334</v>
      </c>
      <c t="n" r="E9" s="6">
        <v>0</v>
      </c>
    </row>
    <row r="10" spans="1:5">
      <c t="s" r="A10" s="4">
        <v>40</v>
      </c>
      <c t="n" r="B10" s="6">
        <v>9762</v>
      </c>
      <c t="n" r="C10" s="6">
        <v>8897</v>
      </c>
      <c t="n" r="D10" s="6">
        <v>27434</v>
      </c>
      <c t="n" r="E10" s="6">
        <v>26157</v>
      </c>
    </row>
    <row r="11" spans="1:5">
      <c t="s" r="A11" s="4">
        <v>41</v>
      </c>
      <c t="n" r="B11" s="6">
        <v>9096</v>
      </c>
      <c t="n" r="C11" s="6">
        <v>818</v>
      </c>
      <c t="n" r="D11" s="6">
        <v>10091</v>
      </c>
      <c t="n" r="E11" s="6">
        <v>1834</v>
      </c>
    </row>
    <row r="12" spans="1:5">
      <c t="s" r="A12" s="4">
        <v>392</v>
      </c>
      <c t="n" r="B12" s="6">
        <v>0</v>
      </c>
      <c t="n" r="C12" s="6">
        <v>0</v>
      </c>
      <c t="n" r="D12" s="6">
        <v>0</v>
      </c>
      <c t="n" r="E12" s="6">
        <v>0</v>
      </c>
    </row>
    <row r="13" spans="1:5">
      <c t="s" r="A13" s="4">
        <v>42</v>
      </c>
      <c t="n" r="B13" s="6">
        <v>-15771</v>
      </c>
      <c t="n" r="C13" s="6">
        <v>2015</v>
      </c>
      <c t="n" r="D13" s="6">
        <v>-124503</v>
      </c>
      <c t="n" r="E13" s="6">
        <v>5881</v>
      </c>
    </row>
    <row r="14" spans="1:5">
      <c t="s" r="A14" s="4">
        <v>43</v>
      </c>
      <c t="n" r="B14" s="6">
        <v>200</v>
      </c>
      <c t="n" r="C14" s="6">
        <v>396</v>
      </c>
      <c t="n" r="D14" s="6">
        <v>1497</v>
      </c>
      <c t="n" r="E14" s="6">
        <v>1291</v>
      </c>
    </row>
    <row r="15" spans="1:5">
      <c t="s" r="A15" s="4">
        <v>44</v>
      </c>
      <c t="n" r="B15" s="6">
        <v>-15971</v>
      </c>
      <c t="n" r="C15" s="6">
        <v>1619</v>
      </c>
      <c t="n" r="D15" s="6">
        <v>-126000</v>
      </c>
      <c t="n" r="E15" s="6">
        <v>4590</v>
      </c>
    </row>
    <row r="16" spans="1:5">
      <c t="s" r="A16" s="4">
        <v>393</v>
      </c>
      <c t="n" r="B16" s="6">
        <v>-577</v>
      </c>
      <c t="n" r="C16" s="6">
        <v>-324</v>
      </c>
      <c t="n" r="D16" s="6">
        <v>-1496</v>
      </c>
      <c t="n" r="E16" s="6">
        <v>-2001</v>
      </c>
    </row>
    <row r="17" spans="1:5">
      <c t="s" r="A17" s="4">
        <v>53</v>
      </c>
      <c t="n" r="B17" s="6">
        <v>-16548</v>
      </c>
      <c t="n" r="C17" s="6">
        <v>1295</v>
      </c>
      <c t="n" r="D17" s="6">
        <v>-127496</v>
      </c>
      <c t="n" r="E17" s="6">
        <v>2589</v>
      </c>
    </row>
    <row r="18" spans="1:5">
      <c t="s" r="A18" s="4">
        <v>385</v>
      </c>
    </row>
    <row r="19" spans="1:5">
      <c t="s" r="A19" s="3">
        <v>390</v>
      </c>
    </row>
    <row r="20" spans="1:5">
      <c t="s" r="A20" s="4">
        <v>248</v>
      </c>
      <c t="n" r="B20" s="6">
        <v>0</v>
      </c>
      <c t="n" r="C20" s="6">
        <v>0</v>
      </c>
      <c t="n" r="D20" s="6">
        <v>0</v>
      </c>
      <c t="n" r="E20" s="6">
        <v>0</v>
      </c>
    </row>
    <row r="21" spans="1:5">
      <c t="s" r="A21" s="4">
        <v>391</v>
      </c>
      <c t="n" r="B21" s="6">
        <v>0</v>
      </c>
      <c t="n" r="C21" s="6">
        <v>0</v>
      </c>
      <c t="n" r="D21" s="6">
        <v>0</v>
      </c>
      <c t="n" r="E21" s="6">
        <v>0</v>
      </c>
    </row>
    <row r="22" spans="1:5">
      <c t="s" r="A22" s="4">
        <v>38</v>
      </c>
      <c t="n" r="B22" s="6">
        <v>1736</v>
      </c>
      <c t="n" r="C22" s="6">
        <v>455</v>
      </c>
      <c t="n" r="D22" s="6">
        <v>3047</v>
      </c>
      <c t="n" r="E22" s="6">
        <v>1809</v>
      </c>
    </row>
    <row r="23" spans="1:5">
      <c t="s" r="A23" s="4">
        <v>36</v>
      </c>
      <c t="n" r="B23" s="6">
        <v>0</v>
      </c>
      <c t="n" r="C23" s="6">
        <v>0</v>
      </c>
      <c t="n" r="D23" s="6">
        <v>0</v>
      </c>
      <c t="n" r="E23" s="6">
        <v>0</v>
      </c>
    </row>
    <row r="24" spans="1:5">
      <c t="s" r="A24" s="4">
        <v>37</v>
      </c>
      <c t="n" r="B24" s="6">
        <v>0</v>
      </c>
      <c t="n" r="D24" s="6">
        <v>0</v>
      </c>
    </row>
    <row r="25" spans="1:5">
      <c t="s" r="A25" s="4">
        <v>39</v>
      </c>
      <c t="n" r="B25" s="6">
        <v>0</v>
      </c>
      <c t="n" r="D25" s="6">
        <v>0</v>
      </c>
    </row>
    <row r="26" spans="1:5">
      <c t="s" r="A26" s="4">
        <v>40</v>
      </c>
      <c t="n" r="B26" s="6">
        <v>6485</v>
      </c>
      <c t="n" r="C26" s="6">
        <v>6792</v>
      </c>
      <c t="n" r="D26" s="6">
        <v>19447</v>
      </c>
      <c t="n" r="E26" s="6">
        <v>20334</v>
      </c>
    </row>
    <row r="27" spans="1:5">
      <c t="s" r="A27" s="4">
        <v>41</v>
      </c>
      <c t="n" r="B27" s="6">
        <v>8781</v>
      </c>
      <c t="n" r="C27" s="6">
        <v>0</v>
      </c>
      <c t="n" r="D27" s="6">
        <v>8781</v>
      </c>
      <c t="n" r="E27" s="6">
        <v>17</v>
      </c>
    </row>
    <row r="28" spans="1:5">
      <c t="s" r="A28" s="4">
        <v>392</v>
      </c>
      <c t="n" r="B28" s="6">
        <v>-1031</v>
      </c>
      <c t="n" r="C28" s="6">
        <v>-8866</v>
      </c>
      <c t="n" r="D28" s="6">
        <v>94725</v>
      </c>
      <c t="n" r="E28" s="6">
        <v>-26750</v>
      </c>
    </row>
    <row r="29" spans="1:5">
      <c t="s" r="A29" s="4">
        <v>42</v>
      </c>
      <c t="n" r="B29" s="6">
        <v>-15971</v>
      </c>
      <c t="n" r="C29" s="6">
        <v>1619</v>
      </c>
      <c t="n" r="D29" s="6">
        <v>-126000</v>
      </c>
      <c t="n" r="E29" s="6">
        <v>4590</v>
      </c>
    </row>
    <row r="30" spans="1:5">
      <c t="s" r="A30" s="4">
        <v>43</v>
      </c>
      <c t="n" r="B30" s="6">
        <v>0</v>
      </c>
      <c t="n" r="C30" s="6">
        <v>0</v>
      </c>
      <c t="n" r="D30" s="6">
        <v>0</v>
      </c>
      <c t="n" r="E30" s="6">
        <v>0</v>
      </c>
    </row>
    <row r="31" spans="1:5">
      <c t="s" r="A31" s="4">
        <v>44</v>
      </c>
      <c t="n" r="B31" s="6">
        <v>-15971</v>
      </c>
      <c t="n" r="C31" s="6">
        <v>1619</v>
      </c>
      <c t="n" r="D31" s="6">
        <v>-126000</v>
      </c>
      <c t="n" r="E31" s="6">
        <v>4590</v>
      </c>
    </row>
    <row r="32" spans="1:5">
      <c t="s" r="A32" s="4">
        <v>393</v>
      </c>
      <c t="n" r="B32" s="6">
        <v>-577</v>
      </c>
      <c t="n" r="C32" s="6">
        <v>-324</v>
      </c>
      <c t="n" r="D32" s="6">
        <v>-1496</v>
      </c>
      <c t="n" r="E32" s="6">
        <v>-2001</v>
      </c>
    </row>
    <row r="33" spans="1:5">
      <c t="s" r="A33" s="4">
        <v>53</v>
      </c>
      <c t="n" r="B33" s="6">
        <v>-16548</v>
      </c>
      <c t="n" r="C33" s="6">
        <v>1295</v>
      </c>
      <c t="n" r="D33" s="6">
        <v>-127496</v>
      </c>
      <c t="n" r="E33" s="6">
        <v>2589</v>
      </c>
    </row>
    <row r="34" spans="1:5">
      <c t="s" r="A34" s="4">
        <v>386</v>
      </c>
    </row>
    <row r="35" spans="1:5">
      <c t="s" r="A35" s="3">
        <v>390</v>
      </c>
    </row>
    <row r="36" spans="1:5">
      <c t="s" r="A36" s="4">
        <v>248</v>
      </c>
      <c t="n" r="B36" s="6">
        <v>64496</v>
      </c>
      <c t="n" r="C36" s="6">
        <v>121106</v>
      </c>
      <c t="n" r="D36" s="6">
        <v>205989</v>
      </c>
      <c t="n" r="E36" s="6">
        <v>341794</v>
      </c>
    </row>
    <row r="37" spans="1:5">
      <c t="s" r="A37" s="4">
        <v>391</v>
      </c>
      <c t="n" r="B37" s="6">
        <v>36814</v>
      </c>
      <c t="n" r="C37" s="6">
        <v>80873</v>
      </c>
      <c t="n" r="D37" s="6">
        <v>119705</v>
      </c>
      <c t="n" r="E37" s="6">
        <v>222464</v>
      </c>
    </row>
    <row r="38" spans="1:5">
      <c t="s" r="A38" s="4">
        <v>38</v>
      </c>
      <c t="n" r="B38" s="6">
        <v>7206</v>
      </c>
      <c t="n" r="C38" s="6">
        <v>9404</v>
      </c>
      <c t="n" r="D38" s="6">
        <v>23380</v>
      </c>
      <c t="n" r="E38" s="6">
        <v>28858</v>
      </c>
    </row>
    <row r="39" spans="1:5">
      <c t="s" r="A39" s="4">
        <v>36</v>
      </c>
      <c t="n" r="B39" s="6">
        <v>17123</v>
      </c>
      <c t="n" r="C39" s="6">
        <v>19848</v>
      </c>
      <c t="n" r="D39" s="6">
        <v>52878</v>
      </c>
      <c t="n" r="E39" s="6">
        <v>58308</v>
      </c>
    </row>
    <row r="40" spans="1:5">
      <c t="s" r="A40" s="4">
        <v>37</v>
      </c>
      <c t="n" r="B40" s="6">
        <v>0</v>
      </c>
      <c t="n" r="D40" s="6">
        <v>7797</v>
      </c>
    </row>
    <row r="41" spans="1:5">
      <c t="s" r="A41" s="4">
        <v>39</v>
      </c>
      <c t="n" r="B41" s="6">
        <v>0</v>
      </c>
      <c t="n" r="D41" s="6">
        <v>91574</v>
      </c>
    </row>
    <row r="42" spans="1:5">
      <c t="s" r="A42" s="4">
        <v>40</v>
      </c>
      <c t="n" r="B42" s="6">
        <v>3277</v>
      </c>
      <c t="n" r="C42" s="6">
        <v>2105</v>
      </c>
      <c t="n" r="D42" s="6">
        <v>7987</v>
      </c>
      <c t="n" r="E42" s="6">
        <v>5823</v>
      </c>
    </row>
    <row r="43" spans="1:5">
      <c t="s" r="A43" s="4">
        <v>41</v>
      </c>
      <c t="n" r="B43" s="6">
        <v>62</v>
      </c>
      <c t="n" r="C43" s="6">
        <v>-157</v>
      </c>
      <c t="n" r="D43" s="6">
        <v>167</v>
      </c>
      <c t="n" r="E43" s="6">
        <v>-86</v>
      </c>
    </row>
    <row r="44" spans="1:5">
      <c t="s" r="A44" s="4">
        <v>392</v>
      </c>
      <c t="n" r="B44" s="6">
        <v>-1108</v>
      </c>
      <c t="n" r="C44" s="6">
        <v>-401</v>
      </c>
      <c t="n" r="D44" s="6">
        <v>-3869</v>
      </c>
      <c t="n" r="E44" s="6">
        <v>-1285</v>
      </c>
    </row>
    <row r="45" spans="1:5">
      <c t="s" r="A45" s="4">
        <v>42</v>
      </c>
      <c t="n" r="B45" s="6">
        <v>1122</v>
      </c>
      <c t="n" r="C45" s="6">
        <v>9434</v>
      </c>
      <c t="n" r="D45" s="6">
        <v>-93630</v>
      </c>
      <c t="n" r="E45" s="6">
        <v>27712</v>
      </c>
    </row>
    <row r="46" spans="1:5">
      <c t="s" r="A46" s="4">
        <v>43</v>
      </c>
      <c t="n" r="B46" s="6">
        <v>91</v>
      </c>
      <c t="n" r="C46" s="6">
        <v>568</v>
      </c>
      <c t="n" r="D46" s="6">
        <v>1095</v>
      </c>
      <c t="n" r="E46" s="6">
        <v>962</v>
      </c>
    </row>
    <row r="47" spans="1:5">
      <c t="s" r="A47" s="4">
        <v>44</v>
      </c>
      <c t="n" r="B47" s="6">
        <v>1031</v>
      </c>
      <c t="n" r="C47" s="6">
        <v>8866</v>
      </c>
      <c t="n" r="D47" s="6">
        <v>-94725</v>
      </c>
      <c t="n" r="E47" s="6">
        <v>26750</v>
      </c>
    </row>
    <row r="48" spans="1:5">
      <c t="s" r="A48" s="4">
        <v>393</v>
      </c>
      <c t="n" r="B48" s="6">
        <v>-577</v>
      </c>
      <c t="n" r="C48" s="6">
        <v>-324</v>
      </c>
      <c t="n" r="D48" s="6">
        <v>-1496</v>
      </c>
      <c t="n" r="E48" s="6">
        <v>-2001</v>
      </c>
    </row>
    <row r="49" spans="1:5">
      <c t="s" r="A49" s="4">
        <v>53</v>
      </c>
      <c t="n" r="B49" s="6">
        <v>454</v>
      </c>
      <c t="n" r="C49" s="6">
        <v>8542</v>
      </c>
      <c t="n" r="D49" s="6">
        <v>-96221</v>
      </c>
      <c t="n" r="E49" s="6">
        <v>24749</v>
      </c>
    </row>
    <row r="50" spans="1:5">
      <c t="s" r="A50" s="4">
        <v>387</v>
      </c>
    </row>
    <row r="51" spans="1:5">
      <c t="s" r="A51" s="3">
        <v>390</v>
      </c>
    </row>
    <row r="52" spans="1:5">
      <c t="s" r="A52" s="4">
        <v>248</v>
      </c>
      <c t="n" r="B52" s="6">
        <v>8404</v>
      </c>
      <c t="n" r="C52" s="6">
        <v>9520</v>
      </c>
      <c t="n" r="D52" s="6">
        <v>31698</v>
      </c>
      <c t="n" r="E52" s="6">
        <v>31917</v>
      </c>
    </row>
    <row r="53" spans="1:5">
      <c t="s" r="A53" s="4">
        <v>391</v>
      </c>
      <c t="n" r="B53" s="6">
        <v>5898</v>
      </c>
      <c t="n" r="C53" s="6">
        <v>6944</v>
      </c>
      <c t="n" r="D53" s="6">
        <v>22052</v>
      </c>
      <c t="n" r="E53" s="6">
        <v>23876</v>
      </c>
    </row>
    <row r="54" spans="1:5">
      <c t="s" r="A54" s="4">
        <v>38</v>
      </c>
      <c t="n" r="B54" s="6">
        <v>337</v>
      </c>
      <c t="n" r="C54" s="6">
        <v>610</v>
      </c>
      <c t="n" r="D54" s="6">
        <v>1265</v>
      </c>
      <c t="n" r="E54" s="6">
        <v>1605</v>
      </c>
    </row>
    <row r="55" spans="1:5">
      <c t="s" r="A55" s="4">
        <v>36</v>
      </c>
      <c t="n" r="B55" s="6">
        <v>699</v>
      </c>
      <c t="n" r="C55" s="6">
        <v>762</v>
      </c>
      <c t="n" r="D55" s="6">
        <v>2138</v>
      </c>
      <c t="n" r="E55" s="6">
        <v>2919</v>
      </c>
    </row>
    <row r="56" spans="1:5">
      <c t="s" r="A56" s="4">
        <v>37</v>
      </c>
      <c t="n" r="B56" s="6">
        <v>0</v>
      </c>
      <c t="n" r="D56" s="6">
        <v>69</v>
      </c>
    </row>
    <row r="57" spans="1:5">
      <c t="s" r="A57" s="4">
        <v>39</v>
      </c>
      <c t="n" r="B57" s="6">
        <v>0</v>
      </c>
      <c t="n" r="D57" s="6">
        <v>760</v>
      </c>
    </row>
    <row r="58" spans="1:5">
      <c t="s" r="A58" s="4">
        <v>40</v>
      </c>
      <c t="n" r="B58" s="6">
        <v>0</v>
      </c>
      <c t="n" r="C58" s="6">
        <v>0</v>
      </c>
      <c t="n" r="D58" s="6">
        <v>0</v>
      </c>
      <c t="n" r="E58" s="6">
        <v>0</v>
      </c>
    </row>
    <row r="59" spans="1:5">
      <c t="s" r="A59" s="4">
        <v>41</v>
      </c>
      <c t="n" r="B59" s="6">
        <v>253</v>
      </c>
      <c t="n" r="C59" s="6">
        <v>975</v>
      </c>
      <c t="n" r="D59" s="6">
        <v>1143</v>
      </c>
      <c t="n" r="E59" s="6">
        <v>1903</v>
      </c>
    </row>
    <row r="60" spans="1:5">
      <c t="s" r="A60" s="4">
        <v>392</v>
      </c>
      <c t="n" r="B60" s="6">
        <v>0</v>
      </c>
      <c t="n" r="C60" s="6">
        <v>0</v>
      </c>
      <c t="n" r="D60" s="6">
        <v>0</v>
      </c>
      <c t="n" r="E60" s="6">
        <v>0</v>
      </c>
    </row>
    <row r="61" spans="1:5">
      <c t="s" r="A61" s="4">
        <v>42</v>
      </c>
      <c t="n" r="B61" s="6">
        <v>1217</v>
      </c>
      <c t="n" r="C61" s="6">
        <v>229</v>
      </c>
      <c t="n" r="D61" s="6">
        <v>4271</v>
      </c>
      <c t="n" r="E61" s="6">
        <v>1614</v>
      </c>
    </row>
    <row r="62" spans="1:5">
      <c t="s" r="A62" s="4">
        <v>43</v>
      </c>
      <c t="n" r="B62" s="6">
        <v>109</v>
      </c>
      <c t="n" r="C62" s="6">
        <v>-172</v>
      </c>
      <c t="n" r="D62" s="6">
        <v>402</v>
      </c>
      <c t="n" r="E62" s="6">
        <v>329</v>
      </c>
    </row>
    <row r="63" spans="1:5">
      <c t="s" r="A63" s="4">
        <v>44</v>
      </c>
      <c t="n" r="B63" s="6">
        <v>1108</v>
      </c>
      <c t="n" r="C63" s="6">
        <v>401</v>
      </c>
      <c t="n" r="D63" s="6">
        <v>3869</v>
      </c>
      <c t="n" r="E63" s="6">
        <v>1285</v>
      </c>
    </row>
    <row r="64" spans="1:5">
      <c t="s" r="A64" s="4">
        <v>393</v>
      </c>
      <c t="n" r="B64" s="6">
        <v>-577</v>
      </c>
      <c t="n" r="C64" s="6">
        <v>-324</v>
      </c>
      <c t="n" r="D64" s="6">
        <v>-1496</v>
      </c>
      <c t="n" r="E64" s="6">
        <v>-2001</v>
      </c>
    </row>
    <row r="65" spans="1:5">
      <c t="s" r="A65" s="4">
        <v>53</v>
      </c>
      <c t="n" r="B65" s="6">
        <v>531</v>
      </c>
      <c t="n" r="C65" s="6">
        <v>77</v>
      </c>
      <c t="n" r="D65" s="6">
        <v>2373</v>
      </c>
      <c t="n" r="E65" s="6">
        <v>-716</v>
      </c>
    </row>
    <row r="66" spans="1:5">
      <c t="s" r="A66" s="4">
        <v>388</v>
      </c>
    </row>
    <row r="67" spans="1:5">
      <c t="s" r="A67" s="3">
        <v>390</v>
      </c>
    </row>
    <row r="68" spans="1:5">
      <c t="s" r="A68" s="4">
        <v>248</v>
      </c>
      <c t="n" r="B68" s="6">
        <v>-2186</v>
      </c>
      <c t="n" r="C68" s="6">
        <v>-1702</v>
      </c>
      <c t="n" r="D68" s="6">
        <v>-9192</v>
      </c>
      <c t="n" r="E68" s="6">
        <v>-15433</v>
      </c>
    </row>
    <row r="69" spans="1:5">
      <c t="s" r="A69" s="4">
        <v>391</v>
      </c>
      <c t="n" r="B69" s="6">
        <v>-2186</v>
      </c>
      <c t="n" r="C69" s="6">
        <v>-1702</v>
      </c>
      <c t="n" r="D69" s="6">
        <v>-9192</v>
      </c>
      <c t="n" r="E69" s="6">
        <v>-15433</v>
      </c>
    </row>
    <row r="70" spans="1:5">
      <c t="s" r="A70" s="4">
        <v>38</v>
      </c>
      <c t="n" r="B70" s="6">
        <v>0</v>
      </c>
      <c t="n" r="C70" s="6">
        <v>0</v>
      </c>
      <c t="n" r="D70" s="6">
        <v>0</v>
      </c>
      <c t="n" r="E70" s="6">
        <v>0</v>
      </c>
    </row>
    <row r="71" spans="1:5">
      <c t="s" r="A71" s="4">
        <v>36</v>
      </c>
      <c t="n" r="B71" s="6">
        <v>0</v>
      </c>
      <c t="n" r="C71" s="6">
        <v>0</v>
      </c>
      <c t="n" r="D71" s="6">
        <v>0</v>
      </c>
      <c t="n" r="E71" s="6">
        <v>0</v>
      </c>
    </row>
    <row r="72" spans="1:5">
      <c t="s" r="A72" s="4">
        <v>37</v>
      </c>
      <c t="n" r="B72" s="6">
        <v>0</v>
      </c>
      <c t="n" r="D72" s="6">
        <v>0</v>
      </c>
    </row>
    <row r="73" spans="1:5">
      <c t="s" r="A73" s="4">
        <v>39</v>
      </c>
      <c t="n" r="B73" s="6">
        <v>0</v>
      </c>
      <c t="n" r="D73" s="6">
        <v>0</v>
      </c>
    </row>
    <row r="74" spans="1:5">
      <c t="s" r="A74" s="4">
        <v>40</v>
      </c>
      <c t="n" r="B74" s="6">
        <v>0</v>
      </c>
      <c t="n" r="C74" s="6">
        <v>0</v>
      </c>
      <c t="n" r="D74" s="6">
        <v>0</v>
      </c>
      <c t="n" r="E74" s="6">
        <v>0</v>
      </c>
    </row>
    <row r="75" spans="1:5">
      <c t="s" r="A75" s="4">
        <v>41</v>
      </c>
      <c t="n" r="B75" s="6">
        <v>0</v>
      </c>
      <c t="n" r="C75" s="6">
        <v>0</v>
      </c>
      <c t="n" r="D75" s="6">
        <v>0</v>
      </c>
      <c t="n" r="E75" s="6">
        <v>0</v>
      </c>
    </row>
    <row r="76" spans="1:5">
      <c t="s" r="A76" s="4">
        <v>392</v>
      </c>
      <c t="n" r="B76" s="6">
        <v>2139</v>
      </c>
      <c t="n" r="C76" s="6">
        <v>9267</v>
      </c>
      <c t="n" r="D76" s="6">
        <v>-90856</v>
      </c>
      <c t="n" r="E76" s="6">
        <v>28035</v>
      </c>
    </row>
    <row r="77" spans="1:5">
      <c t="s" r="A77" s="4">
        <v>42</v>
      </c>
      <c t="n" r="B77" s="6">
        <v>-2139</v>
      </c>
      <c t="n" r="C77" s="6">
        <v>-9267</v>
      </c>
      <c t="n" r="D77" s="6">
        <v>90856</v>
      </c>
      <c t="n" r="E77" s="6">
        <v>-28035</v>
      </c>
    </row>
    <row r="78" spans="1:5">
      <c t="s" r="A78" s="4">
        <v>43</v>
      </c>
      <c t="n" r="B78" s="6">
        <v>0</v>
      </c>
      <c t="n" r="C78" s="6">
        <v>0</v>
      </c>
      <c t="n" r="D78" s="6">
        <v>0</v>
      </c>
      <c t="n" r="E78" s="6">
        <v>0</v>
      </c>
    </row>
    <row r="79" spans="1:5">
      <c t="s" r="A79" s="4">
        <v>44</v>
      </c>
      <c t="n" r="B79" s="6">
        <v>-2139</v>
      </c>
      <c t="n" r="C79" s="6">
        <v>-9267</v>
      </c>
      <c t="n" r="D79" s="6">
        <v>90856</v>
      </c>
      <c t="n" r="E79" s="6">
        <v>-28035</v>
      </c>
    </row>
    <row r="80" spans="1:5">
      <c t="s" r="A80" s="4">
        <v>393</v>
      </c>
      <c t="n" r="B80" s="6">
        <v>1154</v>
      </c>
      <c t="n" r="C80" s="6">
        <v>648</v>
      </c>
      <c t="n" r="D80" s="6">
        <v>2992</v>
      </c>
      <c t="n" r="E80" s="6">
        <v>4002</v>
      </c>
    </row>
    <row r="81" spans="1:5">
      <c t="s" r="A81" s="4">
        <v>53</v>
      </c>
      <c t="n" r="B81" s="7">
        <v>-985</v>
      </c>
      <c t="n" r="C81" s="7">
        <v>-8619</v>
      </c>
      <c t="n" r="D81" s="7">
        <v>93848</v>
      </c>
      <c t="n" r="E81" s="7">
        <v>-2403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4</v>
      </c>
      <c t="s" r="B1" s="2">
        <v>1</v>
      </c>
    </row>
    <row r="2" spans="1:3">
      <c t="s" r="B2" s="2">
        <v>2</v>
      </c>
      <c t="s" r="C2" s="2">
        <v>25</v>
      </c>
    </row>
    <row r="3" spans="1:3">
      <c t="s" r="A3" s="3">
        <v>395</v>
      </c>
    </row>
    <row r="4" spans="1:3">
      <c t="s" r="A4" s="4">
        <v>139</v>
      </c>
      <c t="n" r="B4" s="7">
        <v>45522</v>
      </c>
      <c t="n" r="C4" s="7">
        <v>63542</v>
      </c>
    </row>
    <row r="5" spans="1:3">
      <c t="s" r="A5" s="3">
        <v>140</v>
      </c>
    </row>
    <row r="6" spans="1:3">
      <c t="s" r="A6" s="4">
        <v>141</v>
      </c>
      <c t="n" r="B6" s="6">
        <v>-7602</v>
      </c>
      <c t="n" r="C6" s="6">
        <v>-75998</v>
      </c>
    </row>
    <row r="7" spans="1:3">
      <c t="s" r="A7" s="4">
        <v>396</v>
      </c>
      <c t="n" r="B7" s="6">
        <v>0</v>
      </c>
      <c t="n" r="C7" s="6">
        <v>0</v>
      </c>
    </row>
    <row r="8" spans="1:3">
      <c t="s" r="A8" s="4">
        <v>142</v>
      </c>
      <c t="n" r="B8" s="6">
        <v>20</v>
      </c>
      <c t="n" r="C8" s="6">
        <v>-66</v>
      </c>
    </row>
    <row r="9" spans="1:3">
      <c t="s" r="A9" s="4">
        <v>143</v>
      </c>
      <c t="n" r="B9" s="6">
        <v>-7582</v>
      </c>
      <c t="n" r="C9" s="6">
        <v>-76064</v>
      </c>
    </row>
    <row r="10" spans="1:3">
      <c t="s" r="A10" s="3">
        <v>144</v>
      </c>
    </row>
    <row r="11" spans="1:3">
      <c t="s" r="A11" s="4">
        <v>145</v>
      </c>
      <c t="n" r="B11" s="6">
        <v>53000</v>
      </c>
      <c t="n" r="C11" s="6">
        <v>53109</v>
      </c>
    </row>
    <row r="12" spans="1:3">
      <c t="s" r="A12" s="4">
        <v>146</v>
      </c>
      <c t="n" r="B12" s="6">
        <v>-125800</v>
      </c>
      <c t="n" r="C12" s="6">
        <v>-5000</v>
      </c>
    </row>
    <row r="13" spans="1:3">
      <c t="s" r="A13" s="4">
        <v>147</v>
      </c>
      <c t="n" r="B13" s="6">
        <v>77321</v>
      </c>
      <c t="n" r="C13" s="6">
        <v>0</v>
      </c>
    </row>
    <row r="14" spans="1:3">
      <c t="s" r="A14" s="4">
        <v>110</v>
      </c>
      <c t="n" r="B14" s="6">
        <v>-38366</v>
      </c>
      <c t="n" r="C14" s="6">
        <v>-50956</v>
      </c>
    </row>
    <row r="15" spans="1:3">
      <c t="s" r="A15" s="4">
        <v>397</v>
      </c>
      <c t="n" r="B15" s="6">
        <v>840</v>
      </c>
      <c t="n" r="C15" s="6">
        <v>0</v>
      </c>
    </row>
    <row r="16" spans="1:3">
      <c t="s" r="A16" s="4">
        <v>398</v>
      </c>
      <c t="n" r="B16" s="6">
        <v>0</v>
      </c>
      <c t="n" r="C16" s="6">
        <v>0</v>
      </c>
    </row>
    <row r="17" spans="1:3">
      <c t="s" r="A17" s="4">
        <v>149</v>
      </c>
      <c t="n" r="B17" s="6">
        <v>-34685</v>
      </c>
      <c t="n" r="C17" s="6">
        <v>-2847</v>
      </c>
    </row>
    <row r="18" spans="1:3">
      <c t="s" r="A18" s="4">
        <v>150</v>
      </c>
      <c t="n" r="B18" s="6">
        <v>-522</v>
      </c>
      <c t="n" r="C18" s="6">
        <v>-392</v>
      </c>
    </row>
    <row r="19" spans="1:3">
      <c t="s" r="A19" s="4">
        <v>151</v>
      </c>
      <c t="n" r="B19" s="6">
        <v>2733</v>
      </c>
      <c t="n" r="C19" s="6">
        <v>-15761</v>
      </c>
    </row>
    <row r="20" spans="1:3">
      <c t="s" r="A20" s="4">
        <v>152</v>
      </c>
      <c t="n" r="B20" s="6">
        <v>10620</v>
      </c>
      <c t="n" r="C20" s="6">
        <v>34066</v>
      </c>
    </row>
    <row r="21" spans="1:3">
      <c t="s" r="A21" s="4">
        <v>153</v>
      </c>
      <c t="n" r="B21" s="6">
        <v>13353</v>
      </c>
      <c t="n" r="C21" s="6">
        <v>18305</v>
      </c>
    </row>
    <row r="22" spans="1:3">
      <c t="s" r="A22" s="4">
        <v>385</v>
      </c>
    </row>
    <row r="23" spans="1:3">
      <c t="s" r="A23" s="3">
        <v>395</v>
      </c>
    </row>
    <row r="24" spans="1:3">
      <c t="s" r="A24" s="4">
        <v>139</v>
      </c>
      <c t="n" r="B24" s="6">
        <v>-58521</v>
      </c>
      <c t="n" r="C24" s="6">
        <v>0</v>
      </c>
    </row>
    <row r="25" spans="1:3">
      <c t="s" r="A25" s="3">
        <v>140</v>
      </c>
    </row>
    <row r="26" spans="1:3">
      <c t="s" r="A26" s="4">
        <v>141</v>
      </c>
      <c t="s" r="B26" s="4">
        <v>333</v>
      </c>
      <c t="n" r="C26" s="6">
        <v>0</v>
      </c>
    </row>
    <row r="27" spans="1:3">
      <c t="s" r="A27" s="4">
        <v>396</v>
      </c>
      <c t="n" r="B27" s="6">
        <v>38366</v>
      </c>
      <c t="n" r="C27" s="6">
        <v>50956</v>
      </c>
    </row>
    <row r="28" spans="1:3">
      <c t="s" r="A28" s="4">
        <v>142</v>
      </c>
      <c t="n" r="B28" s="6">
        <v>0</v>
      </c>
      <c t="n" r="C28" s="6">
        <v>0</v>
      </c>
    </row>
    <row r="29" spans="1:3">
      <c t="s" r="A29" s="4">
        <v>143</v>
      </c>
      <c t="n" r="B29" s="6">
        <v>38366</v>
      </c>
      <c t="n" r="C29" s="6">
        <v>50956</v>
      </c>
    </row>
    <row r="30" spans="1:3">
      <c t="s" r="A30" s="3">
        <v>144</v>
      </c>
    </row>
    <row r="31" spans="1:3">
      <c t="s" r="A31" s="4">
        <v>145</v>
      </c>
      <c t="n" r="B31" s="6">
        <v>0</v>
      </c>
      <c t="n" r="C31" s="6">
        <v>0</v>
      </c>
    </row>
    <row r="32" spans="1:3">
      <c t="s" r="A32" s="4">
        <v>146</v>
      </c>
      <c t="n" r="B32" s="6">
        <v>-18800</v>
      </c>
      <c t="n" r="C32" s="6">
        <v>0</v>
      </c>
    </row>
    <row r="33" spans="1:3">
      <c t="s" r="A33" s="4">
        <v>147</v>
      </c>
      <c t="n" r="B33" s="6">
        <v>77321</v>
      </c>
    </row>
    <row r="34" spans="1:3">
      <c t="s" r="A34" s="4">
        <v>110</v>
      </c>
      <c t="n" r="B34" s="6">
        <v>-38366</v>
      </c>
      <c t="n" r="C34" s="6">
        <v>-50956</v>
      </c>
    </row>
    <row r="35" spans="1:3">
      <c t="s" r="A35" s="4">
        <v>397</v>
      </c>
      <c t="n" r="B35" s="6">
        <v>0</v>
      </c>
    </row>
    <row r="36" spans="1:3">
      <c t="s" r="A36" s="4">
        <v>398</v>
      </c>
      <c t="n" r="B36" s="6">
        <v>0</v>
      </c>
      <c t="n" r="C36" s="6">
        <v>0</v>
      </c>
    </row>
    <row r="37" spans="1:3">
      <c t="s" r="A37" s="4">
        <v>149</v>
      </c>
      <c t="n" r="B37" s="6">
        <v>20155</v>
      </c>
      <c t="n" r="C37" s="6">
        <v>-50956</v>
      </c>
    </row>
    <row r="38" spans="1:3">
      <c t="s" r="A38" s="4">
        <v>150</v>
      </c>
      <c t="n" r="B38" s="6">
        <v>0</v>
      </c>
      <c t="n" r="C38" s="6">
        <v>0</v>
      </c>
    </row>
    <row r="39" spans="1:3">
      <c t="s" r="A39" s="4">
        <v>151</v>
      </c>
      <c t="n" r="B39" s="6">
        <v>0</v>
      </c>
      <c t="n" r="C39" s="6">
        <v>0</v>
      </c>
    </row>
    <row r="40" spans="1:3">
      <c t="s" r="A40" s="4">
        <v>152</v>
      </c>
      <c t="n" r="B40" s="6">
        <v>0</v>
      </c>
      <c t="n" r="C40" s="6">
        <v>0</v>
      </c>
    </row>
    <row r="41" spans="1:3">
      <c t="s" r="A41" s="4">
        <v>153</v>
      </c>
      <c t="n" r="B41" s="6">
        <v>0</v>
      </c>
      <c t="n" r="C41" s="6">
        <v>0</v>
      </c>
    </row>
    <row r="42" spans="1:3">
      <c t="s" r="A42" s="4">
        <v>386</v>
      </c>
    </row>
    <row r="43" spans="1:3">
      <c t="s" r="A43" s="3">
        <v>395</v>
      </c>
    </row>
    <row r="44" spans="1:3">
      <c t="s" r="A44" s="4">
        <v>139</v>
      </c>
      <c t="n" r="B44" s="6">
        <v>101259</v>
      </c>
      <c t="n" r="C44" s="6">
        <v>53846</v>
      </c>
    </row>
    <row r="45" spans="1:3">
      <c t="s" r="A45" s="3">
        <v>140</v>
      </c>
    </row>
    <row r="46" spans="1:3">
      <c t="s" r="A46" s="4">
        <v>141</v>
      </c>
      <c t="n" r="B46" s="6">
        <v>-6158</v>
      </c>
      <c t="n" r="C46" s="6">
        <v>-64472</v>
      </c>
    </row>
    <row r="47" spans="1:3">
      <c t="s" r="A47" s="4">
        <v>396</v>
      </c>
      <c t="n" r="B47" s="6">
        <v>0</v>
      </c>
      <c t="n" r="C47" s="6">
        <v>0</v>
      </c>
    </row>
    <row r="48" spans="1:3">
      <c t="s" r="A48" s="4">
        <v>142</v>
      </c>
      <c t="n" r="B48" s="6">
        <v>20</v>
      </c>
      <c t="n" r="C48" s="6">
        <v>-66</v>
      </c>
    </row>
    <row r="49" spans="1:3">
      <c t="s" r="A49" s="4">
        <v>143</v>
      </c>
      <c t="n" r="B49" s="6">
        <v>-6138</v>
      </c>
      <c t="n" r="C49" s="6">
        <v>-64538</v>
      </c>
    </row>
    <row r="50" spans="1:3">
      <c t="s" r="A50" s="3">
        <v>144</v>
      </c>
    </row>
    <row r="51" spans="1:3">
      <c t="s" r="A51" s="4">
        <v>145</v>
      </c>
      <c t="n" r="B51" s="6">
        <v>53000</v>
      </c>
      <c t="n" r="C51" s="6">
        <v>53109</v>
      </c>
    </row>
    <row r="52" spans="1:3">
      <c t="s" r="A52" s="4">
        <v>146</v>
      </c>
      <c t="n" r="B52" s="6">
        <v>-107000</v>
      </c>
      <c t="n" r="C52" s="6">
        <v>-5000</v>
      </c>
    </row>
    <row r="53" spans="1:3">
      <c t="s" r="A53" s="4">
        <v>147</v>
      </c>
      <c t="n" r="B53" s="6">
        <v>0</v>
      </c>
    </row>
    <row r="54" spans="1:3">
      <c t="s" r="A54" s="4">
        <v>110</v>
      </c>
      <c t="n" r="B54" s="6">
        <v>0</v>
      </c>
      <c t="n" r="C54" s="6">
        <v>0</v>
      </c>
    </row>
    <row r="55" spans="1:3">
      <c t="s" r="A55" s="4">
        <v>397</v>
      </c>
      <c t="n" r="B55" s="6">
        <v>840</v>
      </c>
    </row>
    <row r="56" spans="1:3">
      <c t="s" r="A56" s="4">
        <v>398</v>
      </c>
      <c t="n" r="B56" s="6">
        <v>-38366</v>
      </c>
      <c t="n" r="C56" s="6">
        <v>-50956</v>
      </c>
    </row>
    <row r="57" spans="1:3">
      <c t="s" r="A57" s="4">
        <v>149</v>
      </c>
      <c t="n" r="B57" s="6">
        <v>-93206</v>
      </c>
      <c t="n" r="C57" s="6">
        <v>-2847</v>
      </c>
    </row>
    <row r="58" spans="1:3">
      <c t="s" r="A58" s="4">
        <v>150</v>
      </c>
      <c t="n" r="B58" s="6">
        <v>0</v>
      </c>
      <c t="n" r="C58" s="6">
        <v>0</v>
      </c>
    </row>
    <row r="59" spans="1:3">
      <c t="s" r="A59" s="4">
        <v>151</v>
      </c>
      <c t="n" r="B59" s="6">
        <v>1915</v>
      </c>
      <c t="n" r="C59" s="6">
        <v>-13539</v>
      </c>
    </row>
    <row r="60" spans="1:3">
      <c t="s" r="A60" s="4">
        <v>152</v>
      </c>
      <c t="n" r="B60" s="6">
        <v>2711</v>
      </c>
      <c t="n" r="C60" s="6">
        <v>23342</v>
      </c>
    </row>
    <row r="61" spans="1:3">
      <c t="s" r="A61" s="4">
        <v>153</v>
      </c>
      <c t="n" r="B61" s="6">
        <v>4626</v>
      </c>
      <c t="n" r="C61" s="6">
        <v>9803</v>
      </c>
    </row>
    <row r="62" spans="1:3">
      <c t="s" r="A62" s="4">
        <v>387</v>
      </c>
    </row>
    <row r="63" spans="1:3">
      <c t="s" r="A63" s="3">
        <v>395</v>
      </c>
    </row>
    <row r="64" spans="1:3">
      <c t="s" r="A64" s="4">
        <v>139</v>
      </c>
      <c t="n" r="B64" s="6">
        <v>2784</v>
      </c>
      <c t="n" r="C64" s="6">
        <v>9696</v>
      </c>
    </row>
    <row r="65" spans="1:3">
      <c t="s" r="A65" s="3">
        <v>140</v>
      </c>
    </row>
    <row r="66" spans="1:3">
      <c t="s" r="A66" s="4">
        <v>141</v>
      </c>
      <c t="n" r="B66" s="6">
        <v>-1444</v>
      </c>
      <c t="n" r="C66" s="6">
        <v>-11526</v>
      </c>
    </row>
    <row r="67" spans="1:3">
      <c t="s" r="A67" s="4">
        <v>396</v>
      </c>
      <c t="n" r="B67" s="6">
        <v>0</v>
      </c>
      <c t="n" r="C67" s="6">
        <v>0</v>
      </c>
    </row>
    <row r="68" spans="1:3">
      <c t="s" r="A68" s="4">
        <v>142</v>
      </c>
      <c t="s" r="B68" s="4">
        <v>333</v>
      </c>
      <c t="n" r="C68" s="6">
        <v>0</v>
      </c>
    </row>
    <row r="69" spans="1:3">
      <c t="s" r="A69" s="4">
        <v>143</v>
      </c>
      <c t="n" r="B69" s="6">
        <v>-1444</v>
      </c>
      <c t="n" r="C69" s="6">
        <v>-11526</v>
      </c>
    </row>
    <row r="70" spans="1:3">
      <c t="s" r="A70" s="3">
        <v>144</v>
      </c>
    </row>
    <row r="71" spans="1:3">
      <c t="s" r="A71" s="4">
        <v>145</v>
      </c>
      <c t="n" r="B71" s="6">
        <v>0</v>
      </c>
      <c t="n" r="C71" s="6">
        <v>0</v>
      </c>
    </row>
    <row r="72" spans="1:3">
      <c t="s" r="A72" s="4">
        <v>146</v>
      </c>
      <c t="n" r="B72" s="6">
        <v>0</v>
      </c>
      <c t="n" r="C72" s="6">
        <v>0</v>
      </c>
    </row>
    <row r="73" spans="1:3">
      <c t="s" r="A73" s="4">
        <v>147</v>
      </c>
      <c t="n" r="B73" s="6">
        <v>0</v>
      </c>
    </row>
    <row r="74" spans="1:3">
      <c t="s" r="A74" s="4">
        <v>110</v>
      </c>
      <c t="n" r="B74" s="6">
        <v>0</v>
      </c>
      <c t="n" r="C74" s="6">
        <v>0</v>
      </c>
    </row>
    <row r="75" spans="1:3">
      <c t="s" r="A75" s="4">
        <v>397</v>
      </c>
      <c t="n" r="B75" s="6">
        <v>0</v>
      </c>
    </row>
    <row r="76" spans="1:3">
      <c t="s" r="A76" s="4">
        <v>398</v>
      </c>
      <c t="n" r="B76" s="6">
        <v>0</v>
      </c>
      <c t="n" r="C76" s="6">
        <v>0</v>
      </c>
    </row>
    <row r="77" spans="1:3">
      <c t="s" r="A77" s="4">
        <v>149</v>
      </c>
      <c t="n" r="B77" s="6">
        <v>0</v>
      </c>
      <c t="n" r="C77" s="6">
        <v>0</v>
      </c>
    </row>
    <row r="78" spans="1:3">
      <c t="s" r="A78" s="4">
        <v>150</v>
      </c>
      <c t="n" r="B78" s="6">
        <v>-522</v>
      </c>
      <c t="n" r="C78" s="6">
        <v>-392</v>
      </c>
    </row>
    <row r="79" spans="1:3">
      <c t="s" r="A79" s="4">
        <v>151</v>
      </c>
      <c t="n" r="B79" s="6">
        <v>818</v>
      </c>
      <c t="n" r="C79" s="6">
        <v>-2222</v>
      </c>
    </row>
    <row r="80" spans="1:3">
      <c t="s" r="A80" s="4">
        <v>152</v>
      </c>
      <c t="n" r="B80" s="6">
        <v>7909</v>
      </c>
      <c t="n" r="C80" s="6">
        <v>10724</v>
      </c>
    </row>
    <row r="81" spans="1:3">
      <c t="s" r="A81" s="4">
        <v>153</v>
      </c>
      <c t="n" r="B81" s="6">
        <v>8727</v>
      </c>
      <c t="n" r="C81" s="6">
        <v>8502</v>
      </c>
    </row>
    <row r="82" spans="1:3">
      <c t="s" r="A82" s="4">
        <v>388</v>
      </c>
    </row>
    <row r="83" spans="1:3">
      <c t="s" r="A83" s="3">
        <v>395</v>
      </c>
    </row>
    <row r="84" spans="1:3">
      <c t="s" r="A84" s="4">
        <v>139</v>
      </c>
      <c t="n" r="B84" s="6">
        <v>0</v>
      </c>
      <c t="n" r="C84" s="6">
        <v>0</v>
      </c>
    </row>
    <row r="85" spans="1:3">
      <c t="s" r="A85" s="3">
        <v>140</v>
      </c>
    </row>
    <row r="86" spans="1:3">
      <c t="s" r="A86" s="4">
        <v>141</v>
      </c>
      <c t="n" r="B86" s="6">
        <v>0</v>
      </c>
      <c t="n" r="C86" s="6">
        <v>0</v>
      </c>
    </row>
    <row r="87" spans="1:3">
      <c t="s" r="A87" s="4">
        <v>396</v>
      </c>
      <c t="n" r="B87" s="6">
        <v>-38366</v>
      </c>
      <c t="n" r="C87" s="6">
        <v>-50956</v>
      </c>
    </row>
    <row r="88" spans="1:3">
      <c t="s" r="A88" s="4">
        <v>142</v>
      </c>
      <c t="n" r="B88" s="6">
        <v>0</v>
      </c>
      <c t="n" r="C88" s="6">
        <v>0</v>
      </c>
    </row>
    <row r="89" spans="1:3">
      <c t="s" r="A89" s="4">
        <v>143</v>
      </c>
      <c t="n" r="B89" s="6">
        <v>-38366</v>
      </c>
      <c t="n" r="C89" s="6">
        <v>-50956</v>
      </c>
    </row>
    <row r="90" spans="1:3">
      <c t="s" r="A90" s="3">
        <v>144</v>
      </c>
    </row>
    <row r="91" spans="1:3">
      <c t="s" r="A91" s="4">
        <v>145</v>
      </c>
      <c t="n" r="B91" s="6">
        <v>0</v>
      </c>
      <c t="n" r="C91" s="6">
        <v>0</v>
      </c>
    </row>
    <row r="92" spans="1:3">
      <c t="s" r="A92" s="4">
        <v>146</v>
      </c>
      <c t="n" r="B92" s="6">
        <v>0</v>
      </c>
      <c t="n" r="C92" s="6">
        <v>0</v>
      </c>
    </row>
    <row r="93" spans="1:3">
      <c t="s" r="A93" s="4">
        <v>147</v>
      </c>
      <c t="n" r="B93" s="6">
        <v>0</v>
      </c>
    </row>
    <row r="94" spans="1:3">
      <c t="s" r="A94" s="4">
        <v>110</v>
      </c>
      <c t="n" r="B94" s="6">
        <v>0</v>
      </c>
      <c t="n" r="C94" s="6">
        <v>0</v>
      </c>
    </row>
    <row r="95" spans="1:3">
      <c t="s" r="A95" s="4">
        <v>397</v>
      </c>
      <c t="n" r="B95" s="6">
        <v>0</v>
      </c>
    </row>
    <row r="96" spans="1:3">
      <c t="s" r="A96" s="4">
        <v>398</v>
      </c>
      <c t="n" r="B96" s="6">
        <v>38366</v>
      </c>
      <c t="n" r="C96" s="6">
        <v>50956</v>
      </c>
    </row>
    <row r="97" spans="1:3">
      <c t="s" r="A97" s="4">
        <v>149</v>
      </c>
      <c t="n" r="B97" s="6">
        <v>38366</v>
      </c>
      <c t="n" r="C97" s="6">
        <v>50956</v>
      </c>
    </row>
    <row r="98" spans="1:3">
      <c t="s" r="A98" s="4">
        <v>150</v>
      </c>
      <c t="s" r="B98" s="4">
        <v>333</v>
      </c>
      <c t="n" r="C98" s="6">
        <v>0</v>
      </c>
    </row>
    <row r="99" spans="1:3">
      <c t="s" r="A99" s="4">
        <v>151</v>
      </c>
      <c t="n" r="B99" s="6">
        <v>0</v>
      </c>
      <c t="n" r="C99" s="6">
        <v>0</v>
      </c>
    </row>
    <row r="100" spans="1:3">
      <c t="s" r="A100" s="4">
        <v>152</v>
      </c>
      <c t="n" r="B100" s="6">
        <v>0</v>
      </c>
      <c t="n" r="C100" s="6">
        <v>0</v>
      </c>
    </row>
    <row r="101" spans="1:3">
      <c t="s" r="A101" s="4">
        <v>153</v>
      </c>
      <c t="n" r="B101" s="7">
        <v>0</v>
      </c>
      <c t="n" r="C101" s="7">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6"/>
    <col customWidth="1" max="3" min="3" width="16"/>
    <col customWidth="1" max="4" min="4" width="16"/>
    <col customWidth="1" max="5" min="5" width="16"/>
  </cols>
  <sheetData>
    <row r="1" spans="1:5">
      <c t="s" r="A1" s="1">
        <v>399</v>
      </c>
      <c t="s" r="B1" s="2">
        <v>24</v>
      </c>
    </row>
    <row r="2" spans="1:5">
      <c t="s" r="B2" s="2">
        <v>2</v>
      </c>
      <c t="s" r="C2" s="2">
        <v>260</v>
      </c>
      <c t="s" r="D2" s="2">
        <v>242</v>
      </c>
      <c t="s" r="E2" s="2">
        <v>55</v>
      </c>
    </row>
    <row r="3" spans="1:5">
      <c t="s" r="A3" s="3">
        <v>400</v>
      </c>
    </row>
    <row r="4" spans="1:5">
      <c t="s" r="A4" s="4">
        <v>270</v>
      </c>
      <c t="s" r="B4" s="4">
        <v>271</v>
      </c>
      <c t="s" r="C4" s="4">
        <v>272</v>
      </c>
      <c t="s" r="D4" s="4">
        <v>273</v>
      </c>
      <c t="s" r="E4" s="4">
        <v>274</v>
      </c>
    </row>
    <row r="5" spans="1:5">
      <c t="s" r="A5" s="4">
        <v>275</v>
      </c>
      <c t="n" r="B5" s="6">
        <v>77149</v>
      </c>
    </row>
    <row r="6" spans="1:5">
      <c t="s" r="A6" s="4">
        <v>276</v>
      </c>
      <c t="n" r="B6" s="9">
        <v>0.3775</v>
      </c>
      <c t="n" r="C6" s="9">
        <v>0.3775</v>
      </c>
      <c t="n" r="D6" s="9">
        <v>0.3775</v>
      </c>
      <c t="n" r="E6" s="9">
        <v>0.3775</v>
      </c>
    </row>
    <row r="7" spans="1:5">
      <c t="s" r="A7" s="4">
        <v>277</v>
      </c>
      <c t="n" r="B7" s="8">
        <v>1.51</v>
      </c>
      <c t="n" r="C7" s="8">
        <v>1.51</v>
      </c>
      <c t="n" r="D7" s="8">
        <v>1.51</v>
      </c>
      <c t="n" r="E7" s="8">
        <v>1.51</v>
      </c>
    </row>
    <row r="8" spans="1:5">
      <c t="s" r="A8" s="4">
        <v>278</v>
      </c>
      <c t="s" r="B8" s="4">
        <v>279</v>
      </c>
      <c t="s" r="C8" s="4">
        <v>280</v>
      </c>
      <c t="s" r="D8" s="4">
        <v>281</v>
      </c>
      <c t="s" r="E8" s="4">
        <v>282</v>
      </c>
    </row>
    <row r="9" spans="1:5">
      <c t="s" r="A9" s="4">
        <v>283</v>
      </c>
      <c t="s" r="B9" s="4">
        <v>284</v>
      </c>
      <c t="s" r="C9" s="4">
        <v>285</v>
      </c>
      <c t="s" r="D9" s="4">
        <v>286</v>
      </c>
      <c t="s" r="E9" s="4">
        <v>287</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4</v>
      </c>
      <c t="s" r="B1" s="2">
        <v>2</v>
      </c>
      <c t="s" r="C1" s="2">
        <v>55</v>
      </c>
    </row>
    <row r="2" spans="1:3">
      <c t="s" r="A2" s="3">
        <v>56</v>
      </c>
    </row>
    <row r="3" spans="1:3">
      <c t="s" r="A3" s="4">
        <v>57</v>
      </c>
      <c t="n" r="B3" s="7">
        <v>13353</v>
      </c>
      <c t="n" r="C3" s="7">
        <v>10620</v>
      </c>
    </row>
    <row r="4" spans="1:3">
      <c t="s" r="A4" s="4">
        <v>58</v>
      </c>
      <c t="n" r="B4" s="6">
        <v>36200</v>
      </c>
      <c t="n" r="C4" s="6">
        <v>57775</v>
      </c>
    </row>
    <row r="5" spans="1:3">
      <c t="s" r="A5" s="4">
        <v>59</v>
      </c>
      <c t="n" r="B5" s="6">
        <v>45828</v>
      </c>
      <c t="n" r="C5" s="6">
        <v>49771</v>
      </c>
    </row>
    <row r="6" spans="1:3">
      <c t="s" r="A6" s="4">
        <v>60</v>
      </c>
      <c t="n" r="B6" s="6">
        <v>729</v>
      </c>
      <c t="n" r="C6" s="6">
        <v>772</v>
      </c>
    </row>
    <row r="7" spans="1:3">
      <c t="s" r="A7" s="4">
        <v>61</v>
      </c>
      <c t="n" r="B7" s="6">
        <v>5248</v>
      </c>
      <c t="n" r="C7" s="6">
        <v>7262</v>
      </c>
    </row>
    <row r="8" spans="1:3">
      <c t="s" r="A8" s="4">
        <v>62</v>
      </c>
      <c t="n" r="B8" s="6">
        <v>101358</v>
      </c>
      <c t="n" r="C8" s="6">
        <v>126200</v>
      </c>
    </row>
    <row r="9" spans="1:3">
      <c t="s" r="A9" s="3">
        <v>63</v>
      </c>
    </row>
    <row r="10" spans="1:3">
      <c t="s" r="A10" s="4">
        <v>64</v>
      </c>
      <c t="n" r="B10" s="6">
        <v>34962</v>
      </c>
      <c t="n" r="C10" s="6">
        <v>34962</v>
      </c>
    </row>
    <row r="11" spans="1:3">
      <c t="s" r="A11" s="4">
        <v>65</v>
      </c>
      <c t="n" r="B11" s="6">
        <v>838447</v>
      </c>
      <c t="n" r="C11" s="6">
        <v>829877</v>
      </c>
    </row>
    <row r="12" spans="1:3">
      <c t="s" r="A12" s="4">
        <v>66</v>
      </c>
      <c t="n" r="B12" s="6">
        <v>11255</v>
      </c>
      <c t="n" r="C12" s="6">
        <v>12404</v>
      </c>
    </row>
    <row r="13" spans="1:3">
      <c t="s" r="A13" s="4">
        <v>67</v>
      </c>
      <c t="n" r="B13" s="6">
        <v>5644</v>
      </c>
      <c t="n" r="C13" s="6">
        <v>391</v>
      </c>
    </row>
    <row r="14" spans="1:3">
      <c t="s" r="A14" s="4">
        <v>68</v>
      </c>
      <c t="n" r="B14" s="6">
        <v>890308</v>
      </c>
      <c t="n" r="C14" s="6">
        <v>877634</v>
      </c>
    </row>
    <row r="15" spans="1:3">
      <c t="s" r="A15" s="4">
        <v>69</v>
      </c>
      <c t="n" r="B15" s="6">
        <v>-228130</v>
      </c>
      <c t="n" r="C15" s="6">
        <v>-178354</v>
      </c>
    </row>
    <row r="16" spans="1:3">
      <c t="s" r="A16" s="4">
        <v>70</v>
      </c>
      <c t="n" r="B16" s="6">
        <v>662178</v>
      </c>
      <c t="n" r="C16" s="6">
        <v>699280</v>
      </c>
    </row>
    <row r="17" spans="1:3">
      <c t="s" r="A17" s="3">
        <v>71</v>
      </c>
    </row>
    <row r="18" spans="1:3">
      <c t="s" r="A18" s="4">
        <v>72</v>
      </c>
      <c t="n" r="B18" s="6">
        <v>0</v>
      </c>
      <c t="n" r="C18" s="6">
        <v>92402</v>
      </c>
    </row>
    <row r="19" spans="1:3">
      <c t="s" r="A19" s="4">
        <v>73</v>
      </c>
      <c t="n" r="B19" s="6">
        <v>20</v>
      </c>
      <c t="n" r="C19" s="6">
        <v>20</v>
      </c>
    </row>
    <row r="20" spans="1:3">
      <c t="s" r="A20" s="4">
        <v>74</v>
      </c>
      <c t="n" r="B20" s="6">
        <v>37947</v>
      </c>
      <c t="n" r="C20" s="6">
        <v>48343</v>
      </c>
    </row>
    <row r="21" spans="1:3">
      <c t="s" r="A21" s="4">
        <v>75</v>
      </c>
      <c t="n" r="B21" s="6">
        <v>0</v>
      </c>
      <c t="n" r="C21" s="6">
        <v>382</v>
      </c>
    </row>
    <row r="22" spans="1:3">
      <c t="s" r="A22" s="4">
        <v>76</v>
      </c>
      <c t="n" r="B22" s="6">
        <v>37967</v>
      </c>
      <c t="n" r="C22" s="6">
        <v>141147</v>
      </c>
    </row>
    <row r="23" spans="1:3">
      <c t="s" r="A23" s="4">
        <v>77</v>
      </c>
      <c t="n" r="B23" s="6">
        <v>801503</v>
      </c>
      <c t="n" r="C23" s="6">
        <v>966627</v>
      </c>
    </row>
    <row r="24" spans="1:3">
      <c t="s" r="A24" s="3">
        <v>78</v>
      </c>
    </row>
    <row r="25" spans="1:3">
      <c t="s" r="A25" s="4">
        <v>79</v>
      </c>
      <c t="n" r="B25" s="6">
        <v>11817</v>
      </c>
      <c t="n" r="C25" s="6">
        <v>12969</v>
      </c>
    </row>
    <row r="26" spans="1:3">
      <c t="s" r="A26" s="4">
        <v>80</v>
      </c>
      <c t="n" r="B26" s="6">
        <v>13538</v>
      </c>
      <c t="n" r="C26" s="6">
        <v>19074</v>
      </c>
    </row>
    <row r="27" spans="1:3">
      <c t="s" r="A27" s="4">
        <v>81</v>
      </c>
      <c t="n" r="B27" s="6">
        <v>17480</v>
      </c>
      <c t="n" r="C27" s="6">
        <v>26704</v>
      </c>
    </row>
    <row r="28" spans="1:3">
      <c t="s" r="A28" s="4">
        <v>82</v>
      </c>
      <c t="n" r="B28" s="6">
        <v>5461</v>
      </c>
      <c t="n" r="C28" s="6">
        <v>8153</v>
      </c>
    </row>
    <row r="29" spans="1:3">
      <c t="s" r="A29" s="4">
        <v>83</v>
      </c>
      <c t="n" r="B29" s="6">
        <v>48296</v>
      </c>
      <c t="n" r="C29" s="6">
        <v>66900</v>
      </c>
    </row>
    <row r="30" spans="1:3">
      <c t="s" r="A30" s="3">
        <v>84</v>
      </c>
    </row>
    <row r="31" spans="1:3">
      <c t="s" r="A31" s="4">
        <v>85</v>
      </c>
      <c t="n" r="B31" s="6">
        <v>495691</v>
      </c>
      <c t="n" r="C31" s="6">
        <v>566658</v>
      </c>
    </row>
    <row r="32" spans="1:3">
      <c t="s" r="A32" s="4">
        <v>86</v>
      </c>
      <c t="n" r="B32" s="6">
        <v>88080</v>
      </c>
      <c t="n" r="C32" s="6">
        <v>0</v>
      </c>
    </row>
    <row r="33" spans="1:3">
      <c t="s" r="A33" s="4">
        <v>87</v>
      </c>
      <c t="n" r="B33" s="6">
        <v>963</v>
      </c>
      <c t="n" r="C33" s="6">
        <v>656</v>
      </c>
    </row>
    <row r="34" spans="1:3">
      <c t="s" r="A34" s="4">
        <v>88</v>
      </c>
      <c t="n" r="B34" s="6">
        <v>81</v>
      </c>
      <c t="n" r="C34" s="6">
        <v>255</v>
      </c>
    </row>
    <row r="35" spans="1:3">
      <c t="s" r="A35" s="4">
        <v>89</v>
      </c>
      <c t="n" r="B35" s="6">
        <v>584815</v>
      </c>
      <c t="n" r="C35" s="6">
        <v>567569</v>
      </c>
    </row>
    <row r="36" spans="1:3">
      <c t="s" r="A36" s="3">
        <v>90</v>
      </c>
    </row>
    <row r="37" spans="1:3">
      <c t="s" r="A37" s="4">
        <v>91</v>
      </c>
      <c t="n" r="B37" s="6">
        <v>3558</v>
      </c>
      <c t="n" r="C37" s="6">
        <v>6842</v>
      </c>
    </row>
    <row r="38" spans="1:3">
      <c t="s" r="A38" s="4">
        <v>92</v>
      </c>
      <c t="n" r="B38" s="6">
        <v>174723</v>
      </c>
      <c t="n" r="C38" s="6">
        <v>333709</v>
      </c>
    </row>
    <row r="39" spans="1:3">
      <c t="s" r="A39" s="4">
        <v>93</v>
      </c>
      <c t="n" r="B39" s="6">
        <v>-9889</v>
      </c>
      <c t="n" r="C39" s="6">
        <v>-8393</v>
      </c>
    </row>
    <row r="40" spans="1:3">
      <c t="s" r="A40" s="4">
        <v>94</v>
      </c>
      <c t="n" r="B40" s="6">
        <v>168392</v>
      </c>
      <c t="n" r="C40" s="6">
        <v>332158</v>
      </c>
    </row>
    <row r="41" spans="1:3">
      <c t="s" r="A41" s="4">
        <v>95</v>
      </c>
      <c t="n" r="B41" s="7">
        <v>801503</v>
      </c>
      <c t="n" r="C41" s="7">
        <v>9666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96</v>
      </c>
      <c t="s" r="B1" s="2">
        <v>2</v>
      </c>
      <c t="s" r="C1" s="2">
        <v>55</v>
      </c>
    </row>
    <row r="2" spans="1:3">
      <c t="s" r="A2" s="3">
        <v>56</v>
      </c>
    </row>
    <row r="3" spans="1:3">
      <c t="s" r="A3" s="4">
        <v>97</v>
      </c>
      <c t="n" r="B3" s="7">
        <v>2868</v>
      </c>
      <c t="n" r="C3" s="7">
        <v>1973</v>
      </c>
    </row>
    <row r="4" spans="1:3">
      <c t="s" r="A4" s="4">
        <v>98</v>
      </c>
      <c t="n" r="B4" s="7">
        <v>17821</v>
      </c>
      <c t="n" r="C4" s="7">
        <v>7425</v>
      </c>
    </row>
    <row r="5" spans="1:3">
      <c t="s" r="A5" s="3">
        <v>90</v>
      </c>
    </row>
    <row r="6" spans="1:3">
      <c t="s" r="A6" s="4">
        <v>99</v>
      </c>
      <c t="n" r="B6" s="6">
        <v>33262376</v>
      </c>
      <c t="n" r="C6" s="6">
        <v>331861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35"/>
    <col customWidth="1" max="5" min="5" width="28"/>
    <col customWidth="1" max="6" min="6" width="48"/>
  </cols>
  <sheetData>
    <row r="1" spans="1:6">
      <c t="s" r="A1" s="1">
        <v>100</v>
      </c>
      <c t="s" r="B1" s="2">
        <v>101</v>
      </c>
      <c t="s" r="C1" s="2">
        <v>102</v>
      </c>
      <c t="s" r="D1" s="2">
        <v>103</v>
      </c>
      <c t="s" r="E1" s="2">
        <v>104</v>
      </c>
      <c t="s" r="F1" s="2">
        <v>105</v>
      </c>
    </row>
    <row r="2" spans="1:6">
      <c t="s" r="A2" s="4">
        <v>106</v>
      </c>
      <c t="n" r="B2" s="7">
        <v>332158</v>
      </c>
      <c t="n" r="C2" s="7">
        <v>6842</v>
      </c>
      <c t="n" r="E2" s="7">
        <v>333709</v>
      </c>
      <c t="n" r="F2" s="7">
        <v>-8393</v>
      </c>
    </row>
    <row r="3" spans="1:6">
      <c t="s" r="A3" s="4">
        <v>107</v>
      </c>
      <c t="n" r="D3" s="6">
        <v>33186</v>
      </c>
    </row>
    <row r="4" spans="1:6">
      <c t="s" r="A4" s="3">
        <v>108</v>
      </c>
    </row>
    <row r="5" spans="1:6">
      <c t="s" r="A5" s="4">
        <v>109</v>
      </c>
      <c t="n" r="B5" s="6">
        <v>-126000</v>
      </c>
      <c t="n" r="C5" s="6">
        <v>-2520</v>
      </c>
      <c t="n" r="E5" s="6">
        <v>-123480</v>
      </c>
      <c t="n" r="F5" s="6">
        <v>0</v>
      </c>
    </row>
    <row r="6" spans="1:6">
      <c t="s" r="A6" s="4">
        <v>110</v>
      </c>
      <c t="n" r="B6" s="6">
        <v>-38366</v>
      </c>
      <c t="n" r="C6" s="6">
        <v>-764</v>
      </c>
      <c t="n" r="E6" s="6">
        <v>-37602</v>
      </c>
      <c t="n" r="F6" s="6">
        <v>0</v>
      </c>
    </row>
    <row r="7" spans="1:6">
      <c t="s" r="A7" s="4">
        <v>111</v>
      </c>
      <c t="n" r="B7" s="6">
        <v>2096</v>
      </c>
      <c t="n" r="C7" s="6">
        <v>0</v>
      </c>
      <c t="n" r="E7" s="6">
        <v>2096</v>
      </c>
      <c t="n" r="F7" s="6">
        <v>0</v>
      </c>
    </row>
    <row r="8" spans="1:6">
      <c t="s" r="A8" s="4">
        <v>112</v>
      </c>
      <c t="n" r="D8" s="6">
        <v>76</v>
      </c>
    </row>
    <row r="9" spans="1:6">
      <c t="s" r="A9" s="4">
        <v>113</v>
      </c>
      <c t="n" r="B9" s="6">
        <v>-1496</v>
      </c>
      <c t="n" r="C9" s="6">
        <v>0</v>
      </c>
      <c t="n" r="E9" s="6">
        <v>0</v>
      </c>
      <c t="n" r="F9" s="6">
        <v>-1496</v>
      </c>
    </row>
    <row r="10" spans="1:6">
      <c t="s" r="A10" s="4">
        <v>114</v>
      </c>
      <c t="n" r="B10" s="7">
        <v>168392</v>
      </c>
      <c t="n" r="C10" s="7">
        <v>3558</v>
      </c>
      <c t="n" r="E10" s="7">
        <v>174723</v>
      </c>
      <c t="n" r="F10" s="7">
        <v>-9889</v>
      </c>
    </row>
    <row r="11" spans="1:6">
      <c t="s" r="A11" s="4">
        <v>115</v>
      </c>
      <c t="n" r="D11" s="6">
        <v>332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4"/>
  </cols>
  <sheetData>
    <row r="1" spans="1:2">
      <c t="s" r="A1" s="1">
        <v>116</v>
      </c>
      <c t="s" r="B1" s="2">
        <v>117</v>
      </c>
    </row>
    <row r="2" spans="1:2">
      <c t="s" r="A2" s="3">
        <v>118</v>
      </c>
    </row>
    <row r="3" spans="1:2">
      <c t="s" r="A3" s="4">
        <v>110</v>
      </c>
      <c t="n" r="B3" s="9">
        <v>1.13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119</v>
      </c>
      <c t="s" r="B1" s="2">
        <v>1</v>
      </c>
    </row>
    <row r="2" spans="1:3">
      <c t="s" r="B2" s="2">
        <v>2</v>
      </c>
      <c t="s" r="C2" s="2">
        <v>25</v>
      </c>
    </row>
    <row r="3" spans="1:3">
      <c t="s" r="A3" s="3">
        <v>120</v>
      </c>
    </row>
    <row r="4" spans="1:3">
      <c t="s" r="A4" s="4">
        <v>109</v>
      </c>
      <c t="n" r="B4" s="7">
        <v>-126000</v>
      </c>
      <c t="n" r="C4" s="7">
        <v>4590</v>
      </c>
    </row>
    <row r="5" spans="1:3">
      <c t="s" r="A5" s="3">
        <v>121</v>
      </c>
    </row>
    <row r="6" spans="1:3">
      <c t="s" r="A6" s="4">
        <v>36</v>
      </c>
      <c t="n" r="B6" s="6">
        <v>55016</v>
      </c>
      <c t="n" r="C6" s="6">
        <v>61227</v>
      </c>
    </row>
    <row r="7" spans="1:3">
      <c t="s" r="A7" s="4">
        <v>122</v>
      </c>
      <c t="n" r="B7" s="6">
        <v>7866</v>
      </c>
      <c t="n" r="C7" s="6">
        <v>0</v>
      </c>
    </row>
    <row r="8" spans="1:3">
      <c t="s" r="A8" s="4">
        <v>123</v>
      </c>
      <c t="n" r="B8" s="6">
        <v>92334</v>
      </c>
      <c t="n" r="C8" s="6">
        <v>0</v>
      </c>
    </row>
    <row r="9" spans="1:3">
      <c t="s" r="A9" s="4">
        <v>124</v>
      </c>
      <c t="n" r="B9" s="6">
        <v>270</v>
      </c>
      <c t="n" r="C9" s="6">
        <v>1258</v>
      </c>
    </row>
    <row r="10" spans="1:3">
      <c t="s" r="A10" s="4">
        <v>125</v>
      </c>
      <c t="n" r="B10" s="6">
        <v>2236</v>
      </c>
      <c t="n" r="C10" s="6">
        <v>1659</v>
      </c>
    </row>
    <row r="11" spans="1:3">
      <c t="s" r="A11" s="4">
        <v>126</v>
      </c>
      <c t="n" r="B11" s="6">
        <v>1627</v>
      </c>
      <c t="n" r="C11" s="6">
        <v>227</v>
      </c>
    </row>
    <row r="12" spans="1:3">
      <c t="s" r="A12" s="4">
        <v>127</v>
      </c>
      <c t="n" r="B12" s="6">
        <v>2083</v>
      </c>
      <c t="n" r="C12" s="6">
        <v>2089</v>
      </c>
    </row>
    <row r="13" spans="1:3">
      <c t="s" r="A13" s="4">
        <v>128</v>
      </c>
      <c t="n" r="B13" s="6">
        <v>1111</v>
      </c>
      <c t="n" r="C13" s="6">
        <v>412</v>
      </c>
    </row>
    <row r="14" spans="1:3">
      <c t="s" r="A14" s="4">
        <v>129</v>
      </c>
      <c t="n" r="B14" s="6">
        <v>-378</v>
      </c>
      <c t="n" r="C14" s="6">
        <v>-156</v>
      </c>
    </row>
    <row r="15" spans="1:3">
      <c t="s" r="A15" s="4">
        <v>130</v>
      </c>
      <c t="n" r="B15" s="6">
        <v>3046</v>
      </c>
      <c t="n" r="C15" s="6">
        <v>0</v>
      </c>
    </row>
    <row r="16" spans="1:3">
      <c t="s" r="A16" s="4">
        <v>131</v>
      </c>
      <c t="n" r="B16" s="6">
        <v>882</v>
      </c>
    </row>
    <row r="17" spans="1:3">
      <c t="s" r="A17" s="4">
        <v>132</v>
      </c>
      <c t="n" r="C17" s="6">
        <v>0</v>
      </c>
    </row>
    <row r="18" spans="1:3">
      <c t="s" r="A18" s="4">
        <v>133</v>
      </c>
      <c t="n" r="B18" s="6">
        <v>7198</v>
      </c>
      <c t="n" r="C18" s="6">
        <v>0</v>
      </c>
    </row>
    <row r="19" spans="1:3">
      <c t="s" r="A19" s="4">
        <v>134</v>
      </c>
      <c t="n" r="B19" s="6">
        <v>-540</v>
      </c>
      <c t="n" r="C19" s="6">
        <v>0</v>
      </c>
    </row>
    <row r="20" spans="1:3">
      <c t="s" r="A20" s="3">
        <v>135</v>
      </c>
    </row>
    <row r="21" spans="1:3">
      <c t="s" r="A21" s="4">
        <v>136</v>
      </c>
      <c t="n" r="B21" s="6">
        <v>20071</v>
      </c>
      <c t="n" r="C21" s="6">
        <v>18521</v>
      </c>
    </row>
    <row r="22" spans="1:3">
      <c t="s" r="A22" s="4">
        <v>59</v>
      </c>
      <c t="n" r="B22" s="6">
        <v>-3844</v>
      </c>
      <c t="n" r="C22" s="6">
        <v>41242</v>
      </c>
    </row>
    <row r="23" spans="1:3">
      <c t="s" r="A23" s="4">
        <v>61</v>
      </c>
      <c t="n" r="B23" s="6">
        <v>1467</v>
      </c>
      <c t="n" r="C23" s="6">
        <v>73</v>
      </c>
    </row>
    <row r="24" spans="1:3">
      <c t="s" r="A24" s="4">
        <v>137</v>
      </c>
      <c t="n" r="B24" s="6">
        <v>-18990</v>
      </c>
      <c t="n" r="C24" s="6">
        <v>-67197</v>
      </c>
    </row>
    <row r="25" spans="1:3">
      <c t="s" r="A25" s="4">
        <v>138</v>
      </c>
      <c t="n" r="B25" s="6">
        <v>67</v>
      </c>
      <c t="n" r="C25" s="6">
        <v>-403</v>
      </c>
    </row>
    <row r="26" spans="1:3">
      <c t="s" r="A26" s="4">
        <v>139</v>
      </c>
      <c t="n" r="B26" s="6">
        <v>45522</v>
      </c>
      <c t="n" r="C26" s="6">
        <v>63542</v>
      </c>
    </row>
    <row r="27" spans="1:3">
      <c t="s" r="A27" s="3">
        <v>140</v>
      </c>
    </row>
    <row r="28" spans="1:3">
      <c t="s" r="A28" s="4">
        <v>141</v>
      </c>
      <c t="n" r="B28" s="6">
        <v>-7602</v>
      </c>
      <c t="n" r="C28" s="6">
        <v>-75998</v>
      </c>
    </row>
    <row r="29" spans="1:3">
      <c t="s" r="A29" s="4">
        <v>142</v>
      </c>
      <c t="n" r="B29" s="6">
        <v>20</v>
      </c>
      <c t="n" r="C29" s="6">
        <v>-66</v>
      </c>
    </row>
    <row r="30" spans="1:3">
      <c t="s" r="A30" s="4">
        <v>143</v>
      </c>
      <c t="n" r="B30" s="6">
        <v>-7582</v>
      </c>
      <c t="n" r="C30" s="6">
        <v>-76064</v>
      </c>
    </row>
    <row r="31" spans="1:3">
      <c t="s" r="A31" s="3">
        <v>144</v>
      </c>
    </row>
    <row r="32" spans="1:3">
      <c t="s" r="A32" s="4">
        <v>145</v>
      </c>
      <c t="n" r="B32" s="6">
        <v>53000</v>
      </c>
      <c t="n" r="C32" s="6">
        <v>53109</v>
      </c>
    </row>
    <row r="33" spans="1:3">
      <c t="s" r="A33" s="4">
        <v>146</v>
      </c>
      <c t="n" r="B33" s="6">
        <v>-125800</v>
      </c>
      <c t="n" r="C33" s="6">
        <v>-5000</v>
      </c>
    </row>
    <row r="34" spans="1:3">
      <c t="s" r="A34" s="4">
        <v>147</v>
      </c>
      <c t="n" r="B34" s="6">
        <v>77321</v>
      </c>
      <c t="n" r="C34" s="6">
        <v>0</v>
      </c>
    </row>
    <row r="35" spans="1:3">
      <c t="s" r="A35" s="4">
        <v>110</v>
      </c>
      <c t="n" r="B35" s="6">
        <v>-38366</v>
      </c>
      <c t="n" r="C35" s="6">
        <v>-50956</v>
      </c>
    </row>
    <row r="36" spans="1:3">
      <c t="s" r="A36" s="4">
        <v>148</v>
      </c>
      <c t="n" r="B36" s="6">
        <v>-840</v>
      </c>
      <c t="n" r="C36" s="6">
        <v>0</v>
      </c>
    </row>
    <row r="37" spans="1:3">
      <c t="s" r="A37" s="4">
        <v>149</v>
      </c>
      <c t="n" r="B37" s="6">
        <v>-34685</v>
      </c>
      <c t="n" r="C37" s="6">
        <v>-2847</v>
      </c>
    </row>
    <row r="38" spans="1:3">
      <c t="s" r="A38" s="4">
        <v>150</v>
      </c>
      <c t="n" r="B38" s="6">
        <v>-522</v>
      </c>
      <c t="n" r="C38" s="6">
        <v>-392</v>
      </c>
    </row>
    <row r="39" spans="1:3">
      <c t="s" r="A39" s="4">
        <v>151</v>
      </c>
      <c t="n" r="B39" s="6">
        <v>2733</v>
      </c>
      <c t="n" r="C39" s="6">
        <v>-15761</v>
      </c>
    </row>
    <row r="40" spans="1:3">
      <c t="s" r="A40" s="4">
        <v>152</v>
      </c>
      <c t="n" r="B40" s="6">
        <v>10620</v>
      </c>
      <c t="n" r="C40" s="6">
        <v>34066</v>
      </c>
    </row>
    <row r="41" spans="1:3">
      <c t="s" r="A41" s="4">
        <v>153</v>
      </c>
      <c t="n" r="B41" s="6">
        <v>13353</v>
      </c>
      <c t="n" r="C41" s="6">
        <v>18305</v>
      </c>
    </row>
    <row r="42" spans="1:3">
      <c t="s" r="A42" s="3">
        <v>154</v>
      </c>
    </row>
    <row r="43" spans="1:3">
      <c t="s" r="A43" s="4">
        <v>155</v>
      </c>
      <c t="n" r="B43" s="6">
        <v>31162</v>
      </c>
      <c t="n" r="C43" s="6">
        <v>30950</v>
      </c>
    </row>
    <row r="44" spans="1:3">
      <c t="s" r="A44" s="4">
        <v>156</v>
      </c>
      <c t="n" r="B44" s="7">
        <v>1085</v>
      </c>
      <c t="n" r="C44" s="7">
        <v>21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Statements of Oper</vt:lpstr>
      <vt:lpstr>Consolidated Statements of Comp</vt:lpstr>
      <vt:lpstr>Consolidated Balance Sheets</vt:lpstr>
      <vt:lpstr>Consolidated Balance Sheets (Pa</vt:lpstr>
      <vt:lpstr>Consolidated Statements of Part</vt:lpstr>
      <vt:lpstr>Consolidated Statements of Par7</vt:lpstr>
      <vt:lpstr>Consolidated Statements of Cash</vt:lpstr>
      <vt:lpstr>Basis of Presentation and Signi</vt:lpstr>
      <vt:lpstr>Long-Term Debt and Other Borrow</vt:lpstr>
      <vt:lpstr>Series A Preferred Units Series</vt:lpstr>
      <vt:lpstr>Market Risks and Derivative Con</vt:lpstr>
      <vt:lpstr>Related Party Transactions</vt:lpstr>
      <vt:lpstr>Income Taxes</vt:lpstr>
      <vt:lpstr>Commitments and Contingencies</vt:lpstr>
      <vt:lpstr>Segments (Notes)</vt:lpstr>
      <vt:lpstr>Supplemental Guarantor Financia</vt:lpstr>
      <vt:lpstr>Subsequent Events</vt:lpstr>
      <vt:lpstr>Basis of Presentation and Sig19</vt:lpstr>
      <vt:lpstr>Basis of Presentation and Sig20</vt:lpstr>
      <vt:lpstr>Long-Term Debt and Other Borr21</vt:lpstr>
      <vt:lpstr>Market Risks and Derivative C22</vt:lpstr>
      <vt:lpstr>Supplemental Guarantor Financ23</vt:lpstr>
      <vt:lpstr>Basis of Presentation and Sig24</vt:lpstr>
      <vt:lpstr>Basis of Presentation and Sig25</vt:lpstr>
      <vt:lpstr>Long-Term Debt and Other Borr26</vt:lpstr>
      <vt:lpstr>Series A Preferred Units Seri27</vt:lpstr>
      <vt:lpstr>Market Risks and Derivative C28</vt:lpstr>
      <vt:lpstr>Supplemental Guarantor Financ29</vt:lpstr>
      <vt:lpstr>Supplemental Guarantor Financ30</vt:lpstr>
      <vt:lpstr>Supplemental Guarantor Financ3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3:59:09Z</dcterms:created>
  <dcterms:modified xmlns:dcterms="http://purl.org/dc/terms/" xmlns:xsi="http://www.w3.org/2001/XMLSchema-instance" xsi:type="dcterms:W3CDTF">2016-11-09T13:59:09Z</dcterms:modified>
  <dc:title xmlns:dc="http://purl.org/dc/elements/1.1/">Untitled</dc:title>
  <dc:description xmlns:dc="http://purl.org/dc/elements/1.1/"/>
  <dc:subject xmlns:dc="http://purl.org/dc/elements/1.1/"/>
  <cp:keywords/>
  <cp:category/>
</cp:coreProperties>
</file>